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Employee Benefit Pla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tangible Assets (Tables)" sheetId="24" state="visible" r:id="rId24"/>
    <sheet xmlns:r="http://schemas.openxmlformats.org/officeDocument/2006/relationships" name="Fair Value of Financial Instr_2" sheetId="25" state="visible" r:id="rId25"/>
    <sheet xmlns:r="http://schemas.openxmlformats.org/officeDocument/2006/relationships" name="Debt (Tables)" sheetId="26" state="visible" r:id="rId26"/>
    <sheet xmlns:r="http://schemas.openxmlformats.org/officeDocument/2006/relationships" name="Loss Per Share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and Geographic Inform_2" sheetId="30" state="visible" r:id="rId30"/>
    <sheet xmlns:r="http://schemas.openxmlformats.org/officeDocument/2006/relationships" name="Summary of Significant Accoun_3" sheetId="31" state="visible" r:id="rId31"/>
    <sheet xmlns:r="http://schemas.openxmlformats.org/officeDocument/2006/relationships" name="Intangible Assets - Intangible " sheetId="32" state="visible" r:id="rId32"/>
    <sheet xmlns:r="http://schemas.openxmlformats.org/officeDocument/2006/relationships" name="Intangible Assets - Additional " sheetId="33" state="visible" r:id="rId33"/>
    <sheet xmlns:r="http://schemas.openxmlformats.org/officeDocument/2006/relationships" name="Intangible Assets - Schedule of"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Debt - Schedule of Long-term De" sheetId="37" state="visible" r:id="rId37"/>
    <sheet xmlns:r="http://schemas.openxmlformats.org/officeDocument/2006/relationships" name="Debt - Ares Credit Agreement - " sheetId="38" state="visible" r:id="rId38"/>
    <sheet xmlns:r="http://schemas.openxmlformats.org/officeDocument/2006/relationships" name="Debt - Vectra Bank Colorado Loa" sheetId="39" state="visible" r:id="rId39"/>
    <sheet xmlns:r="http://schemas.openxmlformats.org/officeDocument/2006/relationships" name="Stockholders' Equity - Addition" sheetId="40" state="visible" r:id="rId40"/>
    <sheet xmlns:r="http://schemas.openxmlformats.org/officeDocument/2006/relationships" name="Loss Per Share - Summary of Com" sheetId="41" state="visible" r:id="rId41"/>
    <sheet xmlns:r="http://schemas.openxmlformats.org/officeDocument/2006/relationships" name="Loss Per Share - Summary of Pot"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Perf" sheetId="46" state="visible" r:id="rId46"/>
    <sheet xmlns:r="http://schemas.openxmlformats.org/officeDocument/2006/relationships" name="Income Taxes - Schedule of Effe"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Employee Benefit Plan - Additio"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02</t>
        </is>
      </c>
      <c r="C8" s="4" t="inlineStr">
        <is>
          <t xml:space="preserve"> </t>
        </is>
      </c>
    </row>
    <row r="9">
      <c r="A9" s="4" t="inlineStr">
        <is>
          <t>Entity Registrant Name</t>
        </is>
      </c>
      <c r="B9" s="4" t="inlineStr">
        <is>
          <t>Paragon 28,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170186</t>
        </is>
      </c>
      <c r="C11" s="4" t="inlineStr">
        <is>
          <t xml:space="preserve"> </t>
        </is>
      </c>
    </row>
    <row r="12">
      <c r="A12" s="4" t="inlineStr">
        <is>
          <t>Entity Address, Postal Zip Code</t>
        </is>
      </c>
      <c r="B12" s="4" t="inlineStr">
        <is>
          <t>80112</t>
        </is>
      </c>
      <c r="C12" s="4" t="inlineStr">
        <is>
          <t xml:space="preserve"> </t>
        </is>
      </c>
    </row>
    <row r="13">
      <c r="A13" s="4" t="inlineStr">
        <is>
          <t>Entity Address, Address Line One</t>
        </is>
      </c>
      <c r="B13" s="4" t="inlineStr">
        <is>
          <t>14445 Grasslands Drive</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912-133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720346</v>
      </c>
    </row>
    <row r="28">
      <c r="A28" s="4" t="inlineStr">
        <is>
          <t>Entity Central Index Key</t>
        </is>
      </c>
      <c r="B28" s="4" t="inlineStr">
        <is>
          <t>0001531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NOTE 3. INTANGIBLE ASSETS Intangibles Intangible assets as of September 30, 2024, were as follows: ​ ​ ​ ​ ​ ​ ​ ​ ​ ​ ​ Gross Carrying Amount Accumulated Amortization Net Carrying Amount Trademarks and tradenames, indefinite-lived ​ $ 607 ​ $ — ​ $ 607 Patents, trademarks and tradenames, definite-lived ​ ​ 9,159 ​ ​ 3,095 ​ ​ 6,064 Customer relationships ​ ​ 1,733 ​ ​ 758 ​ ​ 975 Developed technology ​ ​ 17,690 ​ ​ 4,399 ​ ​ 13,291 Other intangibles ​ ​ 30 ​ ​ 30 ​ ​ — Total intangible assets, net ​ $ 29,219 ​ $ 8,282 ​ $ 20,937 ​ Intangible assets as of December 31, 2023, were as follows: ​ ​ ​ ​ ​ ​ ​ ​ ​ ​ ​ Gross Carrying Amount Accumulated Amortization Net Carrying Amount Trademarks and tradenames, indefinite-lived ​ $ 987 ​ $ — ​ $ 987 Patents, definite-lived ​ ​ 7,900 ​ ​ 2,649 ​ ​ 5,251 Customer relationships ​ ​ 1,733 ​ ​ 567 ​ ​ 1,166 Developed technology ​ ​ 17,690 ​ ​ 3,424 ​ ​ 14,266 Other intangibles ​ ​ 30 ​ ​ 26 ​ ​ 4 Total intangible assets, net ​ $ 28,340 ​ $ 6,666 ​ $ 21,674 ​ Amortization expense is included in Selling, general, and administrative expenses, on the Condensed Consolidated Statements of Operations and Comprehensive Loss, and was $479 and $509 for the three months ended September 30, 2024 and 2023, respectively. Amortization expense for the nine months ended September 30, 2024 and 2023 totaled $1,617 and $1,519, respectively. During the second quarter of 2024, the Company recategorized one of its intangible assets from Trademarks and tradenames, indefinite-lived to Patents, trademarks and tradenames, definite-lived and recorded the related amortization expense. ​ Expected future amortization expense is as follows: ​ ​ ​ ​ ​ 2024 (Remaining) $ 515 2025 ​ ​ 2,055 2026 ​ ​ 2,055 2027 ​ ​ 1,975 2028 ​ ​ 1,975 Thereafter ​ ​ 11,755 Total future amortization expense ​ $ 20,330 ​ No impairment charges related to intangibles were recorded for the three and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certain financial assets and liabilities at fair value. There is a fair value hierarchy which prioritizes inputs used in measuring fair value into three broad levels: Level 1 - Observable inputs that reflect quoted prices (unadjusted) for identical assets or liabilities in active markets.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level in the fair value hierarchy within which a fair value measurement in its entirety falls is based on the lowest-level input that is significant to the fair value measurement in its entirety. ​ The Company’s significant financial assets and liabilities measured at fair value as of September 30, 2024, were as follows: ​ ​ ​ ​ ​ ​ ​ ​ ​ ​ ​ ​ Level 1 Level 2 Level 3 Total Financial Assets: ​ ​ ​ ​ ​ ​ ​ ​ ​ ​ Interest rate swap ​ $ — ​ 917 ​ — ​ $ 917 ​ The Company's significant financial assets and liabilities measured at fair value as of December 31, 2023, were as follows: ​ ​ ​ ​ ​ ​ ​ ​ ​ ​ ​ ​ Level 1 Level 2 Level 3 Total Financial Assets: ​ ​ ​ ​ ​ ​ ​ ​ ​ ​ Interest rate swap ​ $ — ​ 991 ​ — ​ $ 991 Financial Liabilities: ​ ​ ​ ​ ​ ​ ​ ​ ​ ​ Contingent consideration ​ $ — ​ — ​ 340 ​ $ 340 ​ The Company’s Level 2 asset pertains to an interest rate swap associated with the Zions Facility (as defined below), used to manage interest rate risk related to variable rate borrowings and manage exposure to the variability of cash flows. The interest rate swap is not designated for hedge accounting and is measured utilizing inputs observable in active markets. For the three and nine months ended September 30, 2024, we reassessed the fair value of our swap which resulted in an increase of $674 a decrease of $74, respectively to the swap asset. The swap asset is recorded in Other assets on the Condensed Consolidated Balance Sheet and the change in fair value is recorded in Other income (expense), net within the Condensed Consolidated Statement of Operations and Comprehensive Loss. The Company reassessed its Level 3 contingent earnout liability as of September 30, 2024, and determined it was not probable that the remaining two milestones associated with the acquisition of Additive Orthopaedics, LLC (“Additive Orthopaedics”) would be achieved. The Company wrote off the remaining earnout liability and recorded non-cash income of $340 in Other income (expense), net within the Consolidated Statement of Operations and Comprehensive Loss for the three and nine months ended September 30, 2024. As of December 31, 2023, one project milestone associated with the acquisition of Disior LTD. (“Disior”) and one project milestone associated with the Additive Orthopaedics acquisition was included in Accrued expenses on the Consolidated Balance Sheet totaling $2,000. During the first quarter of 2024, $1,000 was paid in cash related to the Additive Orthopaedics milestone and the remaining $1,000 related to the Disior acquisition was paid during the second quarter of 2024. For additional information on the Disior and Additive Orthopaedics acquisitions refer to Note 4 to our Consolidated Financial Statements included in the Amended 2023 Annual Report on Form 10-K/A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5. DEBT Long-term debt as of September 30, 2024 and December 31, 2023 consists of the following: ​ ​ ​ ​ ​ ​ ​ ​ ​ September 30, 2024 December 31, 2023 Ares Revolving Loan ​ $ 25,000 ​ $ 25,000 Ares Term Loan ​ ​ 75,000 ​ ​ 75,000 Zions Term Loan ​ ​ 14,453 ​ ​ 14,933 ​ ​ ​ 114,453 ​ ​ 114,933 Less: deferred issuance costs ​ ​ (3,834) ​ ​ (4,494) Total debt, net of issuance costs ​ ​ 110,619 ​ ​ 110,439 Less: current portion ​ ​ (640) ​ ​ (640) Long-term debt, net, less current maturities ​ $ 109,979 ​ $ 109,799 ​ Ares Credit Agreement On November 2, 2023, the Company and its wholly-owned subsidiary, Paragon Advanced Technologies, Inc. (“Paragon Advanced Technologies” and, together with the Company, the “Borrowers”) entered into a new credit agreement (the “Ares Credit Agreement”) with Ares Capital Corporation (“Ares”) to provide a total of $150,000, inclusive of a revolving credit facility of up to $50,000 (the “Ares Revolving Loan”) and a term loan facility of up to $100,000 (the “Ares Term Loan”). The obligations under the Ares Credit Agreement are guaranteed by each of the Borrowers’ current and future domestic subsidiaries and secured by liens on substantially all of the Borrowers’ and guarantors’ present and after-acquired assets, in each case, subject to certain customary exceptions. In connection with the closing of the Ares Credit Agreement, the Company drew down $25,000 and $75,000 on the Ares Revolving Loan and Ares Term Loan, respectively. The Ares Revolving Loan and Ares Term Loan bear interest at variable rates of Term Secured Overnight Financing Rate (“Term SOFR Term SOFR Vectra Bank Colorado Loan Agreements On March 24, 2022, the Company entered into a secured term loan facility (the “Zions Facility”) with Zions Bancorporation, N.A. dba Vectra Bank Colorado in the principal amount of $16,000. The loans under the Zions Facility (i) bear interest at a variable rate per annum equal to the sum of (a) a one-month Term SOFR monthly basis Effective as of November 10, 2022, the Company entered into the First Amendment to the Zions Facility. The amendment to the Zions Facility amends the financial covenants to require the Company to maintain (i) the Liquidity Ratio, if the Cash Flow as of the last day of any quarter measured on a trailing three month basis is less than or equal to $0, and (ii) the Fixed Charge Coverage Ratio which will be calculated as of the last day of each quarter on a trailing four quarter basis, as well as a certain level of Liquidity, if the Cash Flow is greater than $0. In addition, a Net Revenue Growth covenant was added which will be calculated as of the last day of each quarter on a year-over-year basis. Effective as of November 2, 2023, the Company entered into the Second Amendment to the Zions Facility (the “Second Amendment”). The Second Amendment replaces references to MidCap Financial Trust and MidCap Credit Agreements with references to Ares and the Ares Credit Agreement. As of September 30, 2024, the Company was in compliance with all financial covenants under the Second Amendment. Total debt issuance costs associated with the Zions Facility were $207 as of September 30, 2024. Amortization expense associated with such debt issuance costs was $4 and $12 for the three and nine months ended September 30, 2024, and is included in Interest expense, net on the Condensed Consolidated Statements of Operations and Comprehensive Loss, respectively and totaled $4 and $12 for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6. STOCKHOLDERS’ EQUITY Under its Amended and Restated Certificate of Incorporation, the Company has a total of 310,000,000 shares of capital stock authorized for issuance, consisting of 300,000,000 shares of common stock, par value of $0.01 per share, and 10,000,000 shares of convertible preferred stock, par value of $0.01 per share. Common Stock On January 30, 2023, the Company completed an underwritten public offering (“the Offering”) of 6,500,000 shares of its common stock at an offering price of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68,453 after deducting underwriting discounts and commissions and offering expenses payable by the Company. The selling securityholders received aggregate net proceeds from the Offering of approximately $50,700 after deducting underwriting discounts and commissions. The Company did not receive any of the proceeds from the sale of shares of common stock by the selling securityholders. Treasury Stock The Company did not purchase any of its common stock during the nine months ended September 30, 2024 and 2023. All previously repurchased shares were recorded in Treasury stock, a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NOTE 7. LOSS PER SHARE Basic net loss per share is computed by dividing net loss attributable to common stockholders (the numerator) by the weighted average number of common stock outstanding for the period (the denominator). Diluted net income per share of common stock attributable to common stockholders is computed by dividing net income by the weighted average number of shares of common stock outstanding during the period adjusted for the dilutive effects of common stock equivalents using the treasury stock method or the method based on the nature of such securities. In periods when losses from operations are reported, the weighted-average number of shares of common stock outstanding excludes common stock equivalents because their inclusion would be anti-dilutive. The computation of net loss per share for the three and nine months ended September 30, 2024 and 2023 was as follows: ​ ​ ​ ​ ​ ​ ​ ​ ​ ​ ​ ​ ​ ​ ​ Three Months Ended September 30, ​ Nine Months Ended September 30, ​ 2024 2023 2024 2023 ​ ​ ​ ​ ​ ​ ​ ​ ​ ​ ​ Net loss ​ $ (12,338) ​ $ (11,151) ​ $ (43,519) ​ $ (35,211) ​ ​ ​ ​ ​ ​ ​ ​ ​ ​ ​ ​ ​ Weighted-average common stock outstanding: ​ ​ ​ ​ ​ ​ ​ ​ ​ ​ ​ ​ Basic ​ ​ 83,560,337 ​ ​ 82,548,892 ​ ​ 83,178,600 ​ ​ 81,878,814 Diluted ​ ​ 83,560,337 ​ ​ 82,548,892 ​ ​ 83,178,600 ​ ​ 81,878,814 ​ ​ ​ ​ ​ ​ ​ ​ ​ ​ ​ ​ ​ Loss per share: ​ ​ ​ ​ ​ ​ ​ ​ ​ ​ ​ ​ Basic ​ $ (0.15) ​ $ (0.14) ​ $ (0.52) ​ $ (0.43) Diluted ​ $ (0.15) ​ $ (0.14) ​ $ (0.52) ​ $ (0.43) ​ The following outstanding potentially dilutive securities were excluded from the calculation of diluted net loss per share attributable to common stockholders because their impact would have been antidilutive for the period presented: ​ ​ ​ ​ ​ ​ ​ ​ ​ ​ As of September 30, ​ 2024 2023 Stock options ​ ​ 4,878,717 ​ ​ 6,119,477 Restricted stock units ​ ​ 2,983,311 ​ ​ 1,392,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8. STOCK-BASED COMPENSATION Employee Stock Purchase Plan The Company’s Employee Stock Purchase Plan (“ESPP”) provides participating employees with the opportunity to purchase the Company’s common stock at 85% of the market price at the lesser of the date the purchase right is granted or exercisable. Eligible employees can contribute up to 15% of their gross base earnings for purchases under the ESPP through regular payroll deductions, limited to $25 worth of the Company’s shares of common stock for each calendar year in which the purchase right is outstanding. The Company currently holds offerings consisting of six-month periods commencing on January 1st and July 1st of each calendar year, with a single purchase date at the end of the purchase period on June 30th and December 31st of each calendar year. The Company issued 69,319 shares upon exercise of purchase rights during the three and nine months ended September 30, 2024, and 37,146 shares during the three and nine months ended September 30, 2023. The Company recognizes compensation expense on a straight-line basis over the service period. During the three and nine months ended September 30, 2024, the Company recognized $84 and $252 , respectively, of compensation expense related to the ESPP. During the three and nine months ended September 30, 2023, the Company recognized $86 and $268 , respectively of compensation expense related to the ESPP. Stock-based compensation expenses are recorded in Selling, general and administrative expenses in the Condensed Consolidated Statements of Operations and Comprehensive Loss. Stock Options The following summarizes the Company’s stock option plan and the activity for the nine months ended September 30, 2024. ​ ​ ​ ​ ​ ​ ​ ​ ​ ​ Shares Weighted-Average Exercise Price Weighted-Average Remaining Contractual Term (Years) Outstanding, December 31, 2023 ​ 5,943,898 ​ $ 10.28 ​ 6.53 Granted ​ — ​ ​ — ​ ​ Exercised or released ​ (553,000) ​ ​ 5.84 ​ ​ Forfeited or expired ​ (512,181) ​ ​ 13.16 ​ ​ Outstanding, September 30, 2024 ​ 4,878,717 ​ $ 10.48 ​ 5.72 Exercisable, September 30, 2024 ​ 4,110,563 ​ $ 9.41 ​ 5.42 Vested and expected to vest at September 30, 2024 ​ 4,875,485 ​ $ 10.47 ​ 5.72 ​ During the three months ended September 30, 2024 and 2023, the Company recognized $546 and $1,724, respectively, of compensation expense related to stock options. During the nine months ended September 30, 2024 and 2023, the Company recognized $1,585 and $5,320, respectively of compensation expense related to stock options. Stock-based compensation expenses are recorded in Selling, general and administrative expenses in the Condensed Consolidated Statements of Operations and Comprehensive Loss. Restricted Stock Units The following table summarizes the Company’s restricted stock units activity for the nine months ended September 30, 2024: ​ ​ ​ ​ ​ ​ ​ ​ Restricted Stock Units Weighted-Average Fair Value Outstanding, December 31, 2023 ​ 1,317,402 ​ $ 17.06 Granted ​ 1,831,985 ​ ​ 11.55 Vested ​ (190,210) ​ ​ 17.80 Forfeited or expired ​ (320,944) ​ ​ 15.02 Outstanding, September 30, 2024 ​ 2,638,233 ​ $ 13.43 Vested and expected to vest at September 30, 2024 ​ 2,565,347 ​ $ 13.43 ​ During the three months ended September 30, 2024 and 2023, the Company recognized $2,482 and $1,788, respectively of compensation expense related to Restricted Stock Units (“RSUs”). During the nine months ended September 30, 2024 and 2023, the Company recognized $7,119 and $4,974, respectively of compensation expense related to RSUs. Stock-based compensation expenses are recorded in Selling, general and administrative expenses in the Condensed Consolidated Statements of Operations and Comprehensive Loss. Performance Share Units On March 8, 2024, the Company granted 241,881 performance share units (“PSUs”) with a weighted-average fair value of $11.69 to certain executives, of which 21,638 were forfeited with a weighted-average fair value of $11.00 during the six months ended June 30, 2024. The grant date fair value of PSUs granted to the Chief Executive Officer was calculated using a Monte Carlo simulation and was based on assumptions, including expected volatility of 59.7%, expected dividends of 0%, and a 4.21% risk-free rate. Other granted PSUs’ fair value were based on the Company’s share price on the date of grant, or $11.00 per share. The PSUs will vest based on the Company’s achievement level relative to Adjusted Free Cash Flow (“aFCF”) for the trailing twelve months ending December 31, 2026, or the consummation of a change in control if earlier (“Performance Period”). aFCF is defined as Total Operating Cash Flow plus Investing Cash Flow adjusted for certain nonrecurring items. Upon achievement of the minimum threshold performance metric, the executive may earn a pro rata portion of their respective target shares and up to 200% of their target shares upon maximum achievement. The Chief Executive Officer was granted to On August 7, 2024, the Company granted 124,835 PSUs with a weighted-average fair value of $8.45 to the Company’s Chief Financial Officer (“CFO”) and EVP of Supply Chain Operations. The grant date fair value of PSUs granted to the CFO and EVP of Supply Chain Operations was calculated using a Monte Carlo simulation and was based on assumptions, including expected volatility of 60.8%, expected dividends of 0%, and a 3.88% risk-free rate. The PSUs will vest based on the Company’s achievement level relative to Adjusted Free Cash Flow for the trailing twelve months ending December 31, 2026, or the consummation of a change in control if earlier. ​ Stock-based compensation expense is recognized on a straight-line basis over the vesting period, beginning at the point in time that the performance condition is considered probable of achievement. The probability of achieving the performance condition is assessed at each reporting period. If it is deemed probable that the performance condition will be met, compensation cost will be recognized based on the grant date fair value of the award expected to be earned. If it is deemed that it is not probable that the performance condition will be met, the Company will discontinue the recognition of compensation cost and any compensation cost previously recorded will be reversed. At September 30, 2024, achievement of the performance condition for the performance share units was deemed probable with 330,469 PSUs expected to vest, and the expense recorded for the three and nine months ended September 30, 2024, was $397 and $833, respectively. Stock-based compensation expenses are recorded in Selling, general and administrative expenses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9. INCOME TAXES The effective tax rates for the nine months ended September 30, 2024 and 2023 are as follows: ​ ​ ​ ​ ​ ​ ​ ​ ​ Nine Months Ended September 30, ​ ​ 2024 2023 ​ Effective tax rate ​ (1.400) % (0.256) % ​ For the three months ended September 30, 2024 and 2023, the Company recorded tax expense of $205 and benefit of $108, respectively. For the nine months ended September 30, 2024 and 2023, the Company recorded tax expense of $601 and $90, respectively. The Company’s fiscal year 2024 and 2023 income tax expense and rates differed from the amount of income tax determined by applying the U.S. Federal income tax rate to pre-tax income primarily due to the U.S., Finland, Germany and Italy jurisdictions that have a full valuation allowance recorded on deferred tax assets. In addition, the tax rate is lower than the U.S. statutory federal tax rate as a result of foreign earnings that are taxed at lower tax rate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includes the current and prior two years’ profit and loss positions after considering pre-tax book income plus or minus permanent adjustments as well as other positive and negative evidence available. This process requires management to make estimates, assumptions, and judgments that are uncertain in nature. The Company has established a valuation allowance with respect to deferred tax assets in the U.S., Finland, Germany, and Italy and continues to monitor and assess potential valuation allowances in all its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gal Proceedings The Company is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the exposure be materially different from the estimates or should liabilities be incurred that were not previously accrued. Potential insurance reimbursements are not offset against potential liabilities. Class Action Litigation On September 30, 2024, and October 18, 2024, respectively, two putative class action complaints were filed in the U.S. District Court for the District of Colorado. These complaints allege that the Company and certain current and former officers violated federal securities laws. The cases are captioned Ellington v. Paragon 28, Inc., et al., and Tiedt v. Paragon 28, Inc., et al. We believe the allegations in the complaint are without merit and intend to vigorously defend the litigation. ​ Given the early stage of the litigation matters described above, we are unable at this time to reasonably estimate possible losses or form a judgment that an unfavorable outcome is either probable or remote. However, litigation is subject to inherent uncertainties, and one or more unfavorable outcomes in any claim or litigation against us could have a material adverse effect for the period in which they are resolved, and on our business generally. In addition, regardless of their merits or their ultimate outcomes, lawsuits and legal proceedings are costly, divert management attention, and may adversely affect our reputation, even if they are resolved in our fav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1. RELATED PARTY TRANSACTIONS The Company has a license agreement dated July 1, 2017 for certain intellectual property with an entity that is affiliated with one of the directors of the Company, under which the Company pays a royalty of four percent (4%) of net revenue related to the licensed intellectual property for the 15 years following the date of first sale, including a minimum annual payment of $250. The term of the agreement is 20 years and it automatically renews for five-year periods thereafter. Payments to the entity under this license agreement totaled $50 and $32 for the three months ended September 30, 2024 and 2023, respectively. Payments to the entity under this license agreement totaled $249 and $233 for the nine months ended September 30, 2024 and 2023, respectively. Amounts payable to this entity as of September 30, 2024 and December 31, 2023 were $82 and $155, respectively. The Company paid professional services fees to a related party totaling $9 and $123 for the three months ended September 30, 2024 and 2023, respectively, and $27 and $238 for the nine months ended September 30, 2024 and 2023, respectively, and are included in Selling, general, and administrative expenses in the . Amounts payable as of September 30, 2024 and December 31, 2023 to this related party were $0 and $16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NOTE 12. SEGMENT AND GEOGRAPHIC INFORMATION Operating segments are defined as components of an enterprise for which separate financial information is available and evaluated regularly by the chief operating decision maker, which is our Chief Executive Officer, in deciding how to allocate resources and in assessing performance. We manage our business globally within one operating segment in accordance with ASC Topic 280, Segment Reporting. Segment information is consistent with how management reviews the business, makes investing and resource allocation decisions and assesses operating performance. The following table represents total net revenue by geographic area, based on the location of the customer for the three and nine months ended September 30, 2024 and 2023, respectively. ​ ​ ​ ​ ​ ​ ​ ​ ​ ​ ​ ​ ​ ​ ​ ​ Three Months Ended September 30, ​ Nine Months Ended September 30, ​ 2024 2023 2024 2023 United States ​ $ 51,160 ​ $ 44,548 ​ $ 151,913 ​ $ 131,793 International ​ ​ 11,176 ​ ​ 8,235 ​ ​ 32,521 ​ ​ 24,035 Total net revenue ​ $ 62,336 ​ $ 52,783 ​ $ 184,434 ​ $ 155,828 ​ No individual country with net revenue originating outside of the United States accounted for more than 10% of consolidated net revenue for the three and nine months ended September 30, 2024 and 2023. The following table represents total non-current assets, excluding deferred taxes, by geographic area as of September 30, 2024 and December 31, 2023, respectively. ​ ​ ​ ​ ​ ​ ​ ​ ​ September 30, 2024 December 31, 2023 United States ​ $ 88,902 ​ $ 89,531 Finland ​ ​ 24,890 ​ ​ 25,032 Other International ​ ​ 9,892 ​ ​ 9,616 Total assets ​ $ 123,684 ​ $ 124,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145</v>
      </c>
      <c r="C3" s="6" t="n">
        <v>75639</v>
      </c>
    </row>
    <row r="4">
      <c r="A4" s="4" t="inlineStr">
        <is>
          <t>Trade receivables, net of allowance for doubtful accounts of $793 and $1,339, respectively</t>
        </is>
      </c>
      <c r="B4" s="5" t="n">
        <v>35823</v>
      </c>
      <c r="C4" s="5" t="n">
        <v>37323</v>
      </c>
    </row>
    <row r="5">
      <c r="A5" s="4" t="inlineStr">
        <is>
          <t>Inventories, net</t>
        </is>
      </c>
      <c r="B5" s="5" t="n">
        <v>96449</v>
      </c>
      <c r="C5" s="5" t="n">
        <v>90046</v>
      </c>
    </row>
    <row r="6">
      <c r="A6" s="4" t="inlineStr">
        <is>
          <t>Income taxes receivable</t>
        </is>
      </c>
      <c r="B6" s="5" t="n">
        <v>1461</v>
      </c>
      <c r="C6" s="5" t="n">
        <v>794</v>
      </c>
    </row>
    <row r="7">
      <c r="A7" s="4" t="inlineStr">
        <is>
          <t>Other current assets</t>
        </is>
      </c>
      <c r="B7" s="5" t="n">
        <v>4732</v>
      </c>
      <c r="C7" s="5" t="n">
        <v>3997</v>
      </c>
    </row>
    <row r="8">
      <c r="A8" s="4" t="inlineStr">
        <is>
          <t>Total current assets</t>
        </is>
      </c>
      <c r="B8" s="5" t="n">
        <v>177610</v>
      </c>
      <c r="C8" s="5" t="n">
        <v>207799</v>
      </c>
    </row>
    <row r="9">
      <c r="A9" s="4" t="inlineStr">
        <is>
          <t>Property and equipment, net</t>
        </is>
      </c>
      <c r="B9" s="5" t="n">
        <v>74016</v>
      </c>
      <c r="C9" s="5" t="n">
        <v>74122</v>
      </c>
    </row>
    <row r="10">
      <c r="A10" s="4" t="inlineStr">
        <is>
          <t>Intangible assets, net</t>
        </is>
      </c>
      <c r="B10" s="5" t="n">
        <v>20937</v>
      </c>
      <c r="C10" s="5" t="n">
        <v>21674</v>
      </c>
    </row>
    <row r="11">
      <c r="A11" s="4" t="inlineStr">
        <is>
          <t>Goodwill</t>
        </is>
      </c>
      <c r="B11" s="5" t="n">
        <v>25465</v>
      </c>
      <c r="C11" s="5" t="n">
        <v>25465</v>
      </c>
    </row>
    <row r="12">
      <c r="A12" s="4" t="inlineStr">
        <is>
          <t>Deferred income taxes</t>
        </is>
      </c>
      <c r="B12" s="5" t="n">
        <v>714</v>
      </c>
      <c r="C12" s="5" t="n">
        <v>705</v>
      </c>
    </row>
    <row r="13">
      <c r="A13" s="4" t="inlineStr">
        <is>
          <t>Other assets</t>
        </is>
      </c>
      <c r="B13" s="5" t="n">
        <v>3266</v>
      </c>
      <c r="C13" s="5" t="n">
        <v>2918</v>
      </c>
    </row>
    <row r="14">
      <c r="A14" s="4" t="inlineStr">
        <is>
          <t>Total assets</t>
        </is>
      </c>
      <c r="B14" s="5" t="n">
        <v>302008</v>
      </c>
      <c r="C14" s="5" t="n">
        <v>332683</v>
      </c>
    </row>
    <row r="15">
      <c r="A15" s="3" t="inlineStr">
        <is>
          <t>Current liabilities:</t>
        </is>
      </c>
      <c r="B15" s="4" t="inlineStr">
        <is>
          <t xml:space="preserve"> </t>
        </is>
      </c>
      <c r="C15" s="4" t="inlineStr">
        <is>
          <t xml:space="preserve"> </t>
        </is>
      </c>
    </row>
    <row r="16">
      <c r="A16" s="4" t="inlineStr">
        <is>
          <t>Accounts payable</t>
        </is>
      </c>
      <c r="B16" s="5" t="n">
        <v>20693</v>
      </c>
      <c r="C16" s="5" t="n">
        <v>21696</v>
      </c>
    </row>
    <row r="17">
      <c r="A17" s="4" t="inlineStr">
        <is>
          <t>Accrued expenses</t>
        </is>
      </c>
      <c r="B17" s="5" t="n">
        <v>27424</v>
      </c>
      <c r="C17" s="5" t="n">
        <v>27781</v>
      </c>
    </row>
    <row r="18">
      <c r="A18" s="4" t="inlineStr">
        <is>
          <t>Other current liabilities</t>
        </is>
      </c>
      <c r="B18" s="5" t="n">
        <v>1336</v>
      </c>
      <c r="C18" s="5" t="n">
        <v>883</v>
      </c>
    </row>
    <row r="19">
      <c r="A19" s="4" t="inlineStr">
        <is>
          <t>Current maturities of long-term debt</t>
        </is>
      </c>
      <c r="B19" s="5" t="n">
        <v>640</v>
      </c>
      <c r="C19" s="5" t="n">
        <v>640</v>
      </c>
    </row>
    <row r="20">
      <c r="A20" s="4" t="inlineStr">
        <is>
          <t>Income taxes payable</t>
        </is>
      </c>
      <c r="B20" s="5" t="n">
        <v>626</v>
      </c>
      <c r="C20" s="5" t="n">
        <v>243</v>
      </c>
    </row>
    <row r="21">
      <c r="A21" s="4" t="inlineStr">
        <is>
          <t>Total current liabilities</t>
        </is>
      </c>
      <c r="B21" s="5" t="n">
        <v>50719</v>
      </c>
      <c r="C21" s="5" t="n">
        <v>51243</v>
      </c>
    </row>
    <row r="22">
      <c r="A22" s="3" t="inlineStr">
        <is>
          <t>Long-term liabilities:</t>
        </is>
      </c>
      <c r="B22" s="4" t="inlineStr">
        <is>
          <t xml:space="preserve"> </t>
        </is>
      </c>
      <c r="C22" s="4" t="inlineStr">
        <is>
          <t xml:space="preserve"> </t>
        </is>
      </c>
    </row>
    <row r="23">
      <c r="A23" s="4" t="inlineStr">
        <is>
          <t>Long-term debt net, less current maturities</t>
        </is>
      </c>
      <c r="B23" s="5" t="n">
        <v>109979</v>
      </c>
      <c r="C23" s="5" t="n">
        <v>109799</v>
      </c>
    </row>
    <row r="24">
      <c r="A24" s="4" t="inlineStr">
        <is>
          <t>Other long-term liabilities</t>
        </is>
      </c>
      <c r="B24" s="5" t="n">
        <v>994</v>
      </c>
      <c r="C24" s="5" t="n">
        <v>1048</v>
      </c>
    </row>
    <row r="25">
      <c r="A25" s="4" t="inlineStr">
        <is>
          <t>Deferred income taxes</t>
        </is>
      </c>
      <c r="B25" s="5" t="n">
        <v>245</v>
      </c>
      <c r="C25" s="5" t="n">
        <v>233</v>
      </c>
    </row>
    <row r="26">
      <c r="A26" s="4" t="inlineStr">
        <is>
          <t>Income taxes payable</t>
        </is>
      </c>
      <c r="B26" s="5" t="n">
        <v>638</v>
      </c>
      <c r="C26" s="5" t="n">
        <v>635</v>
      </c>
    </row>
    <row r="27">
      <c r="A27" s="4" t="inlineStr">
        <is>
          <t>Total liabilities</t>
        </is>
      </c>
      <c r="B27" s="5" t="n">
        <v>162575</v>
      </c>
      <c r="C27" s="5" t="n">
        <v>162958</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300,000,000 shares authorized; 84,510,066 and 83,738,974 shares issued, and 83,596,547 and 82,825,455 shares outstanding as of September 30, 2024 and December 31, 2023, respectively</t>
        </is>
      </c>
      <c r="B30" s="5" t="n">
        <v>834</v>
      </c>
      <c r="C30" s="5" t="n">
        <v>827</v>
      </c>
    </row>
    <row r="31">
      <c r="A31" s="4" t="inlineStr">
        <is>
          <t>Additional paid in capital</t>
        </is>
      </c>
      <c r="B31" s="5" t="n">
        <v>311342</v>
      </c>
      <c r="C31" s="5" t="n">
        <v>298394</v>
      </c>
    </row>
    <row r="32">
      <c r="A32" s="4" t="inlineStr">
        <is>
          <t>Accumulated deficit</t>
        </is>
      </c>
      <c r="B32" s="5" t="n">
        <v>-167165</v>
      </c>
      <c r="C32" s="5" t="n">
        <v>-123646</v>
      </c>
    </row>
    <row r="33">
      <c r="A33" s="4" t="inlineStr">
        <is>
          <t>Accumulated other comprehensive income</t>
        </is>
      </c>
      <c r="B33" s="5" t="n">
        <v>404</v>
      </c>
      <c r="C33" s="5" t="n">
        <v>132</v>
      </c>
    </row>
    <row r="34">
      <c r="A34" s="4" t="inlineStr">
        <is>
          <t>Treasury stock, at cost; 913,519 shares as of September 30, 2024 and December 31, 2023</t>
        </is>
      </c>
      <c r="B34" s="5" t="n">
        <v>-5982</v>
      </c>
      <c r="C34" s="5" t="n">
        <v>-5982</v>
      </c>
    </row>
    <row r="35">
      <c r="A35" s="4" t="inlineStr">
        <is>
          <t>Total stockholders' equity</t>
        </is>
      </c>
      <c r="B35" s="5" t="n">
        <v>139433</v>
      </c>
      <c r="C35" s="5" t="n">
        <v>169725</v>
      </c>
    </row>
    <row r="36">
      <c r="A36" s="4" t="inlineStr">
        <is>
          <t>Total liabilities &amp; stockholders' equity</t>
        </is>
      </c>
      <c r="B36" s="6" t="n">
        <v>302008</v>
      </c>
      <c r="C36" s="6" t="n">
        <v>332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4</t>
        </is>
      </c>
    </row>
    <row r="3">
      <c r="A3" s="3" t="inlineStr">
        <is>
          <t>Employee Benefit Plan</t>
        </is>
      </c>
      <c r="B3" s="4" t="inlineStr">
        <is>
          <t xml:space="preserve"> </t>
        </is>
      </c>
    </row>
    <row r="4">
      <c r="A4" s="4" t="inlineStr">
        <is>
          <t>Employee Benefit Plan</t>
        </is>
      </c>
      <c r="B4" s="4" t="inlineStr">
        <is>
          <t>NOTE 13. EMPLOYEE BENEFIT PLAN The Company sponsors a defined contribution plan for eligible employees who are 21 years of age with three months of service. Eligible employees can voluntarily contribute up to 100% of their eligible compensation. The Company has elected a safe harbor plan in which the Company must contribute 3% of eligible compensation. In addition, the Company may make discretionary contributions which are determined and authorized by the Board of Directors each plan year. The Company made contributions to its employee benefit plan of $356 and $315 and $1,054 and $904 for three and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338</v>
      </c>
      <c r="C4" s="6" t="n">
        <v>-11151</v>
      </c>
      <c r="D4" s="6" t="n">
        <v>-43519</v>
      </c>
      <c r="E4" s="6" t="n">
        <v>-3521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3, which include a complete set of footnote disclosures, including our significant accounting policies. The audited Consolidated Financial Statements and notes thereto for the year ended December 31, 2023, are included in the Amended 2023 Annual Report. The results for interim periods are not necessarily indicative of the results that may be expected for a full fiscal year or for any other future period. All intercompany balances and transactions have been eliminated in consolidation.</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ies, interest rate swap valuation, </t>
        </is>
      </c>
    </row>
    <row r="6">
      <c r="A6" s="4" t="inlineStr">
        <is>
          <t>Foreign Currency Translation</t>
        </is>
      </c>
      <c r="B6" s="4" t="inlineStr">
        <is>
          <t>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income (loss), a separate component of stockholders’ equity. Transactions made in a currency other than the functional currency are remeasured to the functional currency at the exchange rates on the dates of the transactions. Foreign exchange gains and losses are recorded within Other income (expense), net on the consolidated statements of operations and comprehensive loss.</t>
        </is>
      </c>
    </row>
    <row r="7">
      <c r="A7" s="4" t="inlineStr">
        <is>
          <t>Significant Accounting Policies</t>
        </is>
      </c>
      <c r="B7" s="4" t="inlineStr">
        <is>
          <t>Significant Accounting Policies There have been no changes in the Company’s significant accounting policies as disclosed in Note 2 to our audited Consolidated Financial Statements included in our Amended 2023 Annual Report on Form 10-K/A.</t>
        </is>
      </c>
    </row>
    <row r="8">
      <c r="A8" s="4" t="inlineStr">
        <is>
          <t>Recently Issued Accounting Pronouncements</t>
        </is>
      </c>
      <c r="B8" s="4" t="inlineStr">
        <is>
          <t xml:space="preserve">Recently Issued Accounting Pronouncements In October 2023, the Financial Accounting Standards Board ("FASB") issued Accounting Standards Update ("ASU") 2023-06, Disclosure Improvements: Codification Amendments in Response to the SEC’s Disclosure Update and Simplification Initiative.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Consolidated Financial Statements and related disclosures. In November 2023, the FASB issued ASU 2023-07, Segment Reporting (Topic 280): Improvements to Reportable Segment Disclosures ("ASU 2023-07"), which provides amendments to improve reportable segment disclosures requirements. The amendments in ASU 2023-07 are effective for fiscal years beginning after December 15, 2023 , and interim periods within fiscal years beginning after December 15, 2024, wi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as of September 30, 2024, were as follows: ​ ​ ​ ​ ​ ​ ​ ​ ​ ​ ​ Gross Carrying Amount Accumulated Amortization Net Carrying Amount Trademarks and tradenames, indefinite-lived ​ $ 607 ​ $ — ​ $ 607 Patents, trademarks and tradenames, definite-lived ​ ​ 9,159 ​ ​ 3,095 ​ ​ 6,064 Customer relationships ​ ​ 1,733 ​ ​ 758 ​ ​ 975 Developed technology ​ ​ 17,690 ​ ​ 4,399 ​ ​ 13,291 Other intangibles ​ ​ 30 ​ ​ 30 ​ ​ — Total intangible assets, net ​ $ 29,219 ​ $ 8,282 ​ $ 20,937 ​ Intangible assets as of December 31, 2023, were as follows: ​ ​ ​ ​ ​ ​ ​ ​ ​ ​ ​ Gross Carrying Amount Accumulated Amortization Net Carrying Amount Trademarks and tradenames, indefinite-lived ​ $ 987 ​ $ — ​ $ 987 Patents, definite-lived ​ ​ 7,900 ​ ​ 2,649 ​ ​ 5,251 Customer relationships ​ ​ 1,733 ​ ​ 567 ​ ​ 1,166 Developed technology ​ ​ 17,690 ​ ​ 3,424 ​ ​ 14,266 Other intangibles ​ ​ 30 ​ ​ 26 ​ ​ 4 Total intangible assets, net ​ $ 28,340 ​ $ 6,666 ​ $ 21,674</t>
        </is>
      </c>
    </row>
    <row r="5">
      <c r="A5" s="4" t="inlineStr">
        <is>
          <t>Schedule of expected future amortization expense</t>
        </is>
      </c>
      <c r="B5" s="4" t="inlineStr">
        <is>
          <t>​ ​ ​ ​ ​ 2024 (Remaining) $ 515 2025 ​ ​ 2,055 2026 ​ ​ 2,055 2027 ​ ​ 1,975 2028 ​ ​ 1,975 Thereafter ​ ​ 11,755 Total future amortization expense ​ $ 20,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Significant Financial Assets and Liabilities Measured at Fair Value</t>
        </is>
      </c>
      <c r="B4" s="4" t="inlineStr">
        <is>
          <t>The Company’s significant financial assets and liabilities measured at fair value as of September 30, 2024, were as follows: ​ ​ ​ ​ ​ ​ ​ ​ ​ ​ ​ ​ Level 1 Level 2 Level 3 Total Financial Assets: ​ ​ ​ ​ ​ ​ ​ ​ ​ ​ Interest rate swap ​ $ — ​ 917 ​ — ​ $ 917 ​ The Company's significant financial assets and liabilities measured at fair value as of December 31, 2023, were as follows: ​ ​ ​ ​ ​ ​ ​ ​ ​ ​ ​ ​ Level 1 Level 2 Level 3 Total Financial Assets: ​ ​ ​ ​ ​ ​ ​ ​ ​ ​ Interest rate swap ​ $ — ​ 991 ​ — ​ $ 991 Financial Liabilities: ​ ​ ​ ​ ​ ​ ​ ​ ​ ​ Contingent consideration ​ $ — ​ — ​ 340 ​ $ 3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 ​ ​ ​ ​ ​ ​ ​ September 30, 2024 December 31, 2023 Ares Revolving Loan ​ $ 25,000 ​ $ 25,000 Ares Term Loan ​ ​ 75,000 ​ ​ 75,000 Zions Term Loan ​ ​ 14,453 ​ ​ 14,933 ​ ​ ​ 114,453 ​ ​ 114,933 Less: deferred issuance costs ​ ​ (3,834) ​ ​ (4,494) Total debt, net of issuance costs ​ ​ 110,619 ​ ​ 110,439 Less: current portion ​ ​ (640) ​ ​ (640) Long-term debt, net, less current maturities ​ $ 109,979 ​ $ 109,7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Net Loss Per Share</t>
        </is>
      </c>
      <c r="B4" s="4" t="inlineStr">
        <is>
          <t>​ ​ ​ ​ ​ ​ ​ ​ ​ ​ ​ ​ ​ ​ ​ Three Months Ended September 30, ​ Nine Months Ended September 30, ​ 2024 2023 2024 2023 ​ ​ ​ ​ ​ ​ ​ ​ ​ ​ ​ Net loss ​ $ (12,338) ​ $ (11,151) ​ $ (43,519) ​ $ (35,211) ​ ​ ​ ​ ​ ​ ​ ​ ​ ​ ​ ​ ​ Weighted-average common stock outstanding: ​ ​ ​ ​ ​ ​ ​ ​ ​ ​ ​ ​ Basic ​ ​ 83,560,337 ​ ​ 82,548,892 ​ ​ 83,178,600 ​ ​ 81,878,814 Diluted ​ ​ 83,560,337 ​ ​ 82,548,892 ​ ​ 83,178,600 ​ ​ 81,878,814 ​ ​ ​ ​ ​ ​ ​ ​ ​ ​ ​ ​ ​ Loss per share: ​ ​ ​ ​ ​ ​ ​ ​ ​ ​ ​ ​ Basic ​ $ (0.15) ​ $ (0.14) ​ $ (0.52) ​ $ (0.43) Diluted ​ $ (0.15) ​ $ (0.14) ​ $ (0.52) ​ $ (0.43)</t>
        </is>
      </c>
    </row>
    <row r="5">
      <c r="A5" s="4" t="inlineStr">
        <is>
          <t>Summary of Potentially Dilutive Securities Excluded from Calculation of Diluted Net Loss Per Share Attributable to Common Stockholders</t>
        </is>
      </c>
      <c r="B5" s="4" t="inlineStr">
        <is>
          <t>​ ​ ​ ​ ​ ​ ​ ​ ​ ​ As of September 30, ​ 2024 2023 Stock options ​ ​ 4,878,717 ​ ​ 6,119,477 Restricted stock units ​ ​ 2,983,311 ​ ​ 1,392,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 ​ ​ ​ ​ ​ ​ ​ ​ Shares Weighted-Average Exercise Price Weighted-Average Remaining Contractual Term (Years) Outstanding, December 31, 2023 ​ 5,943,898 ​ $ 10.28 ​ 6.53 Granted ​ — ​ ​ — ​ ​ Exercised or released ​ (553,000) ​ ​ 5.84 ​ ​ Forfeited or expired ​ (512,181) ​ ​ 13.16 ​ ​ Outstanding, September 30, 2024 ​ 4,878,717 ​ $ 10.48 ​ 5.72 Exercisable, September 30, 2024 ​ 4,110,563 ​ $ 9.41 ​ 5.42 Vested and expected to vest at September 30, 2024 ​ 4,875,485 ​ $ 10.47 ​ 5.72</t>
        </is>
      </c>
    </row>
    <row r="5">
      <c r="A5" s="4" t="inlineStr">
        <is>
          <t>Summary of Restricted Stock Units Activity</t>
        </is>
      </c>
      <c r="B5" s="4" t="inlineStr">
        <is>
          <t>​ ​ ​ ​ ​ ​ ​ ​ Restricted Stock Units Weighted-Average Fair Value Outstanding, December 31, 2023 ​ 1,317,402 ​ $ 17.06 Granted ​ 1,831,985 ​ ​ 11.55 Vested ​ (190,210) ​ ​ 17.80 Forfeited or expired ​ (320,944) ​ ​ 15.02 Outstanding, September 30, 2024 ​ 2,638,233 ​ $ 13.43 Vested and expected to vest at September 30, 2024 ​ 2,565,347 ​ $ 13.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Reconciliation of Provision for Income Taxes at Federal Statutory Rate</t>
        </is>
      </c>
      <c r="B4" s="4" t="inlineStr">
        <is>
          <t>​ ​ ​ ​ ​ ​ ​ ​ ​ Nine Months Ended September 30, ​ ​ 2024 2023 ​ Effective tax rate ​ (1.400) % (0.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t>
        </is>
      </c>
      <c r="B3" s="6" t="n">
        <v>793</v>
      </c>
      <c r="C3" s="6" t="n">
        <v>1339</v>
      </c>
    </row>
    <row r="4">
      <c r="A4" s="4" t="inlineStr">
        <is>
          <t>Common stock par value</t>
        </is>
      </c>
      <c r="B4" s="7" t="n">
        <v>0.01</v>
      </c>
      <c r="C4" s="7" t="n">
        <v>0.01</v>
      </c>
    </row>
    <row r="5">
      <c r="A5" s="4" t="inlineStr">
        <is>
          <t>Common stock share authorized</t>
        </is>
      </c>
      <c r="B5" s="5" t="n">
        <v>300000000</v>
      </c>
      <c r="C5" s="5" t="n">
        <v>300000000</v>
      </c>
    </row>
    <row r="6">
      <c r="A6" s="4" t="inlineStr">
        <is>
          <t>Common stock share issued</t>
        </is>
      </c>
      <c r="B6" s="5" t="n">
        <v>84510066</v>
      </c>
      <c r="C6" s="5" t="n">
        <v>83738974</v>
      </c>
    </row>
    <row r="7">
      <c r="A7" s="4" t="inlineStr">
        <is>
          <t>Common stock shares, outstanding</t>
        </is>
      </c>
      <c r="B7" s="5" t="n">
        <v>83596547</v>
      </c>
      <c r="C7" s="5" t="n">
        <v>82825455</v>
      </c>
    </row>
    <row r="8">
      <c r="A8" s="4" t="inlineStr">
        <is>
          <t>Treasury stock share issued</t>
        </is>
      </c>
      <c r="B8" s="5" t="n">
        <v>913519</v>
      </c>
      <c r="C8" s="5" t="n">
        <v>913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Net Revenue by Geographic Area</t>
        </is>
      </c>
      <c r="B4" s="4" t="inlineStr">
        <is>
          <t>​ ​ ​ ​ ​ ​ ​ ​ ​ ​ ​ ​ ​ ​ ​ ​ Three Months Ended September 30, ​ Nine Months Ended September 30, ​ 2024 2023 2024 2023 United States ​ $ 51,160 ​ $ 44,548 ​ $ 151,913 ​ $ 131,793 International ​ ​ 11,176 ​ ​ 8,235 ​ ​ 32,521 ​ ​ 24,035 Total net revenue ​ $ 62,336 ​ $ 52,783 ​ $ 184,434 ​ $ 155,828</t>
        </is>
      </c>
    </row>
    <row r="5">
      <c r="A5" s="4" t="inlineStr">
        <is>
          <t>Schedule of Total Non-current Assets, Excluding Deferred Taxes, by Geographic Area</t>
        </is>
      </c>
      <c r="B5" s="4" t="inlineStr">
        <is>
          <t>​ ​ ​ ​ ​ ​ ​ ​ ​ September 30, 2024 December 31, 2023 United States ​ $ 88,902 ​ $ 89,531 Finland ​ ​ 24,890 ​ ​ 25,032 Other International ​ ​ 9,892 ​ ​ 9,616 Total assets ​ $ 123,684 ​ $ 124,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Thousands</t>
        </is>
      </c>
      <c r="B1" s="2" t="inlineStr">
        <is>
          <t>9 Months Ended</t>
        </is>
      </c>
    </row>
    <row r="2">
      <c r="B2" s="2" t="inlineStr">
        <is>
          <t>Sep. 30, 2024 USD ($)</t>
        </is>
      </c>
    </row>
    <row r="3">
      <c r="A3" s="3" t="inlineStr">
        <is>
          <t>Accounting Policies [Abstract]</t>
        </is>
      </c>
      <c r="B3" s="4" t="inlineStr">
        <is>
          <t xml:space="preserve"> </t>
        </is>
      </c>
    </row>
    <row r="4">
      <c r="A4" s="4" t="inlineStr">
        <is>
          <t>Decrease in inventory reserve</t>
        </is>
      </c>
      <c r="B4" s="6" t="n">
        <v>2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Sep. 30,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Gross Carrying Amount</t>
        </is>
      </c>
      <c r="B3" s="6" t="n">
        <v>29219</v>
      </c>
      <c r="C3" s="6" t="n">
        <v>28340</v>
      </c>
    </row>
    <row r="4">
      <c r="A4" s="4" t="inlineStr">
        <is>
          <t>Accumulated Amortization</t>
        </is>
      </c>
      <c r="B4" s="5" t="n">
        <v>8282</v>
      </c>
      <c r="C4" s="5" t="n">
        <v>6666</v>
      </c>
    </row>
    <row r="5">
      <c r="A5" s="4" t="inlineStr">
        <is>
          <t>Net Carrying Amount, definite-lived</t>
        </is>
      </c>
      <c r="B5" s="5" t="n">
        <v>20330</v>
      </c>
      <c r="C5" s="4" t="inlineStr">
        <is>
          <t xml:space="preserve"> </t>
        </is>
      </c>
    </row>
    <row r="6">
      <c r="A6" s="4" t="inlineStr">
        <is>
          <t>Net Carrying Amount</t>
        </is>
      </c>
      <c r="B6" s="5" t="n">
        <v>20937</v>
      </c>
      <c r="C6" s="5" t="n">
        <v>21674</v>
      </c>
    </row>
    <row r="7">
      <c r="A7" s="4" t="inlineStr">
        <is>
          <t>Trademarks and tradenames, indefinite-lived</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Indefinite-Lived Intangible Assets (Excluding Goodwill)</t>
        </is>
      </c>
      <c r="B9" s="5" t="n">
        <v>607</v>
      </c>
      <c r="C9" s="5" t="n">
        <v>987</v>
      </c>
    </row>
    <row r="10">
      <c r="A10" s="4" t="inlineStr">
        <is>
          <t>Patents, trademarks and tradenames, definite-lived</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Gross Carrying Amount, definite-lived</t>
        </is>
      </c>
      <c r="B12" s="5" t="n">
        <v>9159</v>
      </c>
      <c r="C12" s="4" t="inlineStr">
        <is>
          <t xml:space="preserve"> </t>
        </is>
      </c>
    </row>
    <row r="13">
      <c r="A13" s="4" t="inlineStr">
        <is>
          <t>Accumulated Amortization</t>
        </is>
      </c>
      <c r="B13" s="5" t="n">
        <v>3095</v>
      </c>
      <c r="C13" s="4" t="inlineStr">
        <is>
          <t xml:space="preserve"> </t>
        </is>
      </c>
    </row>
    <row r="14">
      <c r="A14" s="4" t="inlineStr">
        <is>
          <t>Net Carrying Amount, definite-lived</t>
        </is>
      </c>
      <c r="B14" s="5" t="n">
        <v>6064</v>
      </c>
      <c r="C14" s="4" t="inlineStr">
        <is>
          <t xml:space="preserve"> </t>
        </is>
      </c>
    </row>
    <row r="15">
      <c r="A15" s="4" t="inlineStr">
        <is>
          <t>Patents, definite-lived</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Carrying Amount, definite-lived</t>
        </is>
      </c>
      <c r="B17" s="4" t="inlineStr">
        <is>
          <t xml:space="preserve"> </t>
        </is>
      </c>
      <c r="C17" s="5" t="n">
        <v>7900</v>
      </c>
    </row>
    <row r="18">
      <c r="A18" s="4" t="inlineStr">
        <is>
          <t>Accumulated Amortization</t>
        </is>
      </c>
      <c r="B18" s="4" t="inlineStr">
        <is>
          <t xml:space="preserve"> </t>
        </is>
      </c>
      <c r="C18" s="5" t="n">
        <v>2649</v>
      </c>
    </row>
    <row r="19">
      <c r="A19" s="4" t="inlineStr">
        <is>
          <t>Net Carrying Amount, definite-lived</t>
        </is>
      </c>
      <c r="B19" s="4" t="inlineStr">
        <is>
          <t xml:space="preserve"> </t>
        </is>
      </c>
      <c r="C19" s="5" t="n">
        <v>5251</v>
      </c>
    </row>
    <row r="20">
      <c r="A20" s="4" t="inlineStr">
        <is>
          <t>Customer relationships</t>
        </is>
      </c>
      <c r="B20" s="4" t="inlineStr">
        <is>
          <t xml:space="preserve"> </t>
        </is>
      </c>
      <c r="C20" s="4" t="inlineStr">
        <is>
          <t xml:space="preserve"> </t>
        </is>
      </c>
    </row>
    <row r="21">
      <c r="A21" s="3" t="inlineStr">
        <is>
          <t>Indefinite Lived Intangible Assets By Major Class [Line Items]</t>
        </is>
      </c>
      <c r="B21" s="4" t="inlineStr">
        <is>
          <t xml:space="preserve"> </t>
        </is>
      </c>
      <c r="C21" s="4" t="inlineStr">
        <is>
          <t xml:space="preserve"> </t>
        </is>
      </c>
    </row>
    <row r="22">
      <c r="A22" s="4" t="inlineStr">
        <is>
          <t>Gross Carrying Amount, definite-lived</t>
        </is>
      </c>
      <c r="B22" s="5" t="n">
        <v>1733</v>
      </c>
      <c r="C22" s="5" t="n">
        <v>1733</v>
      </c>
    </row>
    <row r="23">
      <c r="A23" s="4" t="inlineStr">
        <is>
          <t>Accumulated Amortization</t>
        </is>
      </c>
      <c r="B23" s="5" t="n">
        <v>758</v>
      </c>
      <c r="C23" s="5" t="n">
        <v>567</v>
      </c>
    </row>
    <row r="24">
      <c r="A24" s="4" t="inlineStr">
        <is>
          <t>Net Carrying Amount, definite-lived</t>
        </is>
      </c>
      <c r="B24" s="5" t="n">
        <v>975</v>
      </c>
      <c r="C24" s="5" t="n">
        <v>1166</v>
      </c>
    </row>
    <row r="25">
      <c r="A25" s="4" t="inlineStr">
        <is>
          <t>Developed technology</t>
        </is>
      </c>
      <c r="B25" s="4" t="inlineStr">
        <is>
          <t xml:space="preserve"> </t>
        </is>
      </c>
      <c r="C25" s="4" t="inlineStr">
        <is>
          <t xml:space="preserve"> </t>
        </is>
      </c>
    </row>
    <row r="26">
      <c r="A26" s="3" t="inlineStr">
        <is>
          <t>Indefinite Lived Intangible Assets By Major Class [Line Items]</t>
        </is>
      </c>
      <c r="B26" s="4" t="inlineStr">
        <is>
          <t xml:space="preserve"> </t>
        </is>
      </c>
      <c r="C26" s="4" t="inlineStr">
        <is>
          <t xml:space="preserve"> </t>
        </is>
      </c>
    </row>
    <row r="27">
      <c r="A27" s="4" t="inlineStr">
        <is>
          <t>Gross Carrying Amount, definite-lived</t>
        </is>
      </c>
      <c r="B27" s="5" t="n">
        <v>17690</v>
      </c>
      <c r="C27" s="5" t="n">
        <v>17690</v>
      </c>
    </row>
    <row r="28">
      <c r="A28" s="4" t="inlineStr">
        <is>
          <t>Accumulated Amortization</t>
        </is>
      </c>
      <c r="B28" s="5" t="n">
        <v>4399</v>
      </c>
      <c r="C28" s="5" t="n">
        <v>3424</v>
      </c>
    </row>
    <row r="29">
      <c r="A29" s="4" t="inlineStr">
        <is>
          <t>Net Carrying Amount, definite-lived</t>
        </is>
      </c>
      <c r="B29" s="5" t="n">
        <v>13291</v>
      </c>
      <c r="C29" s="5" t="n">
        <v>14266</v>
      </c>
    </row>
    <row r="30">
      <c r="A30" s="4" t="inlineStr">
        <is>
          <t>Other intangibles</t>
        </is>
      </c>
      <c r="B30" s="4" t="inlineStr">
        <is>
          <t xml:space="preserve"> </t>
        </is>
      </c>
      <c r="C30" s="4" t="inlineStr">
        <is>
          <t xml:space="preserve"> </t>
        </is>
      </c>
    </row>
    <row r="31">
      <c r="A31" s="3" t="inlineStr">
        <is>
          <t>Indefinite Lived Intangible Assets By Major Class [Line Items]</t>
        </is>
      </c>
      <c r="B31" s="4" t="inlineStr">
        <is>
          <t xml:space="preserve"> </t>
        </is>
      </c>
      <c r="C31" s="4" t="inlineStr">
        <is>
          <t xml:space="preserve"> </t>
        </is>
      </c>
    </row>
    <row r="32">
      <c r="A32" s="4" t="inlineStr">
        <is>
          <t>Gross Carrying Amount, definite-lived</t>
        </is>
      </c>
      <c r="B32" s="5" t="n">
        <v>30</v>
      </c>
      <c r="C32" s="5" t="n">
        <v>30</v>
      </c>
    </row>
    <row r="33">
      <c r="A33" s="4" t="inlineStr">
        <is>
          <t>Accumulated Amortization</t>
        </is>
      </c>
      <c r="B33" s="6" t="n">
        <v>30</v>
      </c>
      <c r="C33" s="5" t="n">
        <v>26</v>
      </c>
    </row>
    <row r="34">
      <c r="A34" s="4" t="inlineStr">
        <is>
          <t>Net Carrying Amount, definite-lived</t>
        </is>
      </c>
      <c r="B34" s="4" t="inlineStr">
        <is>
          <t xml:space="preserve"> </t>
        </is>
      </c>
      <c r="C34"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related to intangible assets</t>
        </is>
      </c>
      <c r="B4" s="6" t="n">
        <v>0</v>
      </c>
      <c r="C4" s="6" t="n">
        <v>0</v>
      </c>
      <c r="D4" s="6" t="n">
        <v>0</v>
      </c>
      <c r="E4" s="6" t="n">
        <v>0</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479</v>
      </c>
      <c r="C7" s="6" t="n">
        <v>509</v>
      </c>
      <c r="D7" s="6" t="n">
        <v>1617</v>
      </c>
      <c r="E7" s="6" t="n">
        <v>15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4 (Remaining)</t>
        </is>
      </c>
      <c r="B3" s="6" t="n">
        <v>515</v>
      </c>
    </row>
    <row r="4">
      <c r="A4" s="4" t="inlineStr">
        <is>
          <t>2025</t>
        </is>
      </c>
      <c r="B4" s="5" t="n">
        <v>2055</v>
      </c>
    </row>
    <row r="5">
      <c r="A5" s="4" t="inlineStr">
        <is>
          <t>2026</t>
        </is>
      </c>
      <c r="B5" s="5" t="n">
        <v>2055</v>
      </c>
    </row>
    <row r="6">
      <c r="A6" s="4" t="inlineStr">
        <is>
          <t>2027</t>
        </is>
      </c>
      <c r="B6" s="5" t="n">
        <v>1975</v>
      </c>
    </row>
    <row r="7">
      <c r="A7" s="4" t="inlineStr">
        <is>
          <t>2028</t>
        </is>
      </c>
      <c r="B7" s="5" t="n">
        <v>1975</v>
      </c>
    </row>
    <row r="8">
      <c r="A8" s="4" t="inlineStr">
        <is>
          <t>Thereafter</t>
        </is>
      </c>
      <c r="B8" s="5" t="n">
        <v>11755</v>
      </c>
    </row>
    <row r="9">
      <c r="A9" s="4" t="inlineStr">
        <is>
          <t>Net Carrying Amount, definite-lived</t>
        </is>
      </c>
      <c r="B9" s="6" t="n">
        <v>203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ignificant Financial Assets and Liabilities Measured at Fair Value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terest rate swap</t>
        </is>
      </c>
      <c r="B3" s="6" t="n">
        <v>917</v>
      </c>
      <c r="C3" s="6" t="n">
        <v>991</v>
      </c>
    </row>
    <row r="4">
      <c r="A4" s="3" t="inlineStr">
        <is>
          <t>Financial Liabilities:</t>
        </is>
      </c>
      <c r="B4" s="4" t="inlineStr">
        <is>
          <t xml:space="preserve"> </t>
        </is>
      </c>
      <c r="C4" s="4" t="inlineStr">
        <is>
          <t xml:space="preserve"> </t>
        </is>
      </c>
    </row>
    <row r="5">
      <c r="A5" s="4" t="inlineStr">
        <is>
          <t>Contingent consideration</t>
        </is>
      </c>
      <c r="B5" s="4" t="inlineStr">
        <is>
          <t xml:space="preserve"> </t>
        </is>
      </c>
      <c r="C5" s="5" t="n">
        <v>340</v>
      </c>
    </row>
    <row r="6">
      <c r="A6" s="4" t="inlineStr">
        <is>
          <t>Level 2</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terest rate swap</t>
        </is>
      </c>
      <c r="B8" s="6" t="n">
        <v>917</v>
      </c>
      <c r="C8" s="5" t="n">
        <v>991</v>
      </c>
    </row>
    <row r="9">
      <c r="A9" s="4" t="inlineStr">
        <is>
          <t>Level 3</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tingent consideration</t>
        </is>
      </c>
      <c r="B11" s="4" t="inlineStr">
        <is>
          <t xml:space="preserve"> </t>
        </is>
      </c>
      <c r="C11" s="6" t="n">
        <v>3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36" customWidth="1" min="5" max="5"/>
    <col width="14" customWidth="1" min="6" max="6"/>
    <col width="14" customWidth="1" min="7" max="7"/>
  </cols>
  <sheetData>
    <row r="1">
      <c r="A1" s="1" t="inlineStr">
        <is>
          <t>Fair Value of Financial Instruments - Additional Information (Details)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c r="G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interest rate swap</t>
        </is>
      </c>
      <c r="B4" s="4" t="inlineStr">
        <is>
          <t xml:space="preserve"> </t>
        </is>
      </c>
      <c r="C4" s="4" t="inlineStr">
        <is>
          <t xml:space="preserve"> </t>
        </is>
      </c>
      <c r="D4" s="4" t="inlineStr">
        <is>
          <t xml:space="preserve"> </t>
        </is>
      </c>
      <c r="E4" s="6" t="n">
        <v>267</v>
      </c>
      <c r="F4" s="6" t="n">
        <v>57</v>
      </c>
      <c r="G4" s="4" t="inlineStr">
        <is>
          <t xml:space="preserve"> </t>
        </is>
      </c>
    </row>
    <row r="5">
      <c r="A5" s="4" t="inlineStr">
        <is>
          <t>Derivative, Gain (Loss), Statement of Income or Comprehensive Income [Extensible Enumeration]</t>
        </is>
      </c>
      <c r="B5" s="4" t="inlineStr">
        <is>
          <t>Other Nonoperating Income (Expense)</t>
        </is>
      </c>
      <c r="C5" s="4" t="inlineStr">
        <is>
          <t xml:space="preserve"> </t>
        </is>
      </c>
      <c r="D5" s="4" t="inlineStr">
        <is>
          <t xml:space="preserve"> </t>
        </is>
      </c>
      <c r="E5" s="4" t="inlineStr">
        <is>
          <t>Other Nonoperating Income (Expense)</t>
        </is>
      </c>
      <c r="F5" s="4" t="inlineStr">
        <is>
          <t xml:space="preserve"> </t>
        </is>
      </c>
      <c r="G5" s="4" t="inlineStr">
        <is>
          <t xml:space="preserve"> </t>
        </is>
      </c>
    </row>
    <row r="6">
      <c r="A6" s="4" t="inlineStr">
        <is>
          <t>Payments on earnout liability in cash</t>
        </is>
      </c>
      <c r="B6" s="4" t="inlineStr">
        <is>
          <t xml:space="preserve"> </t>
        </is>
      </c>
      <c r="C6" s="4" t="inlineStr">
        <is>
          <t xml:space="preserve"> </t>
        </is>
      </c>
      <c r="D6" s="4" t="inlineStr">
        <is>
          <t xml:space="preserve"> </t>
        </is>
      </c>
      <c r="E6" s="6" t="n">
        <v>2000</v>
      </c>
      <c r="F6" s="6" t="n">
        <v>5500</v>
      </c>
      <c r="G6" s="4" t="inlineStr">
        <is>
          <t xml:space="preserve"> </t>
        </is>
      </c>
    </row>
    <row r="7">
      <c r="A7" s="4" t="inlineStr">
        <is>
          <t>Additive Orthopaed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n earnout liability in cash</t>
        </is>
      </c>
      <c r="B9" s="4" t="inlineStr">
        <is>
          <t xml:space="preserve"> </t>
        </is>
      </c>
      <c r="C9" s="4" t="inlineStr">
        <is>
          <t xml:space="preserve"> </t>
        </is>
      </c>
      <c r="D9" s="6" t="n">
        <v>1000</v>
      </c>
      <c r="E9" s="4" t="inlineStr">
        <is>
          <t xml:space="preserve"> </t>
        </is>
      </c>
      <c r="F9" s="4" t="inlineStr">
        <is>
          <t xml:space="preserve"> </t>
        </is>
      </c>
      <c r="G9" s="4" t="inlineStr">
        <is>
          <t xml:space="preserve"> </t>
        </is>
      </c>
    </row>
    <row r="10">
      <c r="A10" s="4" t="inlineStr">
        <is>
          <t>Disior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on earnout liability in cash</t>
        </is>
      </c>
      <c r="B12" s="4" t="inlineStr">
        <is>
          <t xml:space="preserve"> </t>
        </is>
      </c>
      <c r="C12" s="6" t="n">
        <v>1000</v>
      </c>
      <c r="D12" s="4" t="inlineStr">
        <is>
          <t xml:space="preserve"> </t>
        </is>
      </c>
      <c r="E12" s="4" t="inlineStr">
        <is>
          <t xml:space="preserve"> </t>
        </is>
      </c>
      <c r="F12" s="4" t="inlineStr">
        <is>
          <t xml:space="preserve"> </t>
        </is>
      </c>
      <c r="G12" s="4" t="inlineStr">
        <is>
          <t xml:space="preserve"> </t>
        </is>
      </c>
    </row>
    <row r="13">
      <c r="A13" s="4" t="inlineStr">
        <is>
          <t>Accrued Expenses | Additive Orthopaedic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hieved milestones reclassified to 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2000</v>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air value of interest rate swap</t>
        </is>
      </c>
      <c r="B18" s="6" t="n">
        <v>674</v>
      </c>
      <c r="C18" s="4" t="inlineStr">
        <is>
          <t xml:space="preserve"> </t>
        </is>
      </c>
      <c r="D18" s="4" t="inlineStr">
        <is>
          <t xml:space="preserve"> </t>
        </is>
      </c>
      <c r="E18" s="5" t="n">
        <v>-74</v>
      </c>
      <c r="F18" s="4" t="inlineStr">
        <is>
          <t xml:space="preserve"> </t>
        </is>
      </c>
      <c r="G18" s="4" t="inlineStr">
        <is>
          <t xml:space="preserve"> </t>
        </is>
      </c>
    </row>
    <row r="19">
      <c r="A19" s="4" t="inlineStr">
        <is>
          <t>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ash income</t>
        </is>
      </c>
      <c r="B21" s="4" t="inlineStr">
        <is>
          <t xml:space="preserve"> </t>
        </is>
      </c>
      <c r="C21" s="4" t="inlineStr">
        <is>
          <t xml:space="preserve"> </t>
        </is>
      </c>
      <c r="D21" s="4" t="inlineStr">
        <is>
          <t xml:space="preserve"> </t>
        </is>
      </c>
      <c r="E21" s="6" t="n">
        <v>340</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gross amount</t>
        </is>
      </c>
      <c r="B3" s="6" t="n">
        <v>114453</v>
      </c>
      <c r="C3" s="6" t="n">
        <v>114933</v>
      </c>
    </row>
    <row r="4">
      <c r="A4" s="4" t="inlineStr">
        <is>
          <t>Less: deferred issuance costs</t>
        </is>
      </c>
      <c r="B4" s="5" t="n">
        <v>-3834</v>
      </c>
      <c r="C4" s="5" t="n">
        <v>-4494</v>
      </c>
    </row>
    <row r="5">
      <c r="A5" s="4" t="inlineStr">
        <is>
          <t>Total debt, net of issuance costs</t>
        </is>
      </c>
      <c r="B5" s="5" t="n">
        <v>110619</v>
      </c>
      <c r="C5" s="5" t="n">
        <v>110439</v>
      </c>
    </row>
    <row r="6">
      <c r="A6" s="4" t="inlineStr">
        <is>
          <t>Less: current portion</t>
        </is>
      </c>
      <c r="B6" s="5" t="n">
        <v>-640</v>
      </c>
      <c r="C6" s="5" t="n">
        <v>-640</v>
      </c>
    </row>
    <row r="7">
      <c r="A7" s="4" t="inlineStr">
        <is>
          <t>Long-term debt net, less current maturities</t>
        </is>
      </c>
      <c r="B7" s="5" t="n">
        <v>109979</v>
      </c>
      <c r="C7" s="5" t="n">
        <v>109799</v>
      </c>
    </row>
    <row r="8">
      <c r="A8" s="4" t="inlineStr">
        <is>
          <t>Ares Revolving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amount</t>
        </is>
      </c>
      <c r="B10" s="5" t="n">
        <v>25000</v>
      </c>
      <c r="C10" s="5" t="n">
        <v>25000</v>
      </c>
    </row>
    <row r="11">
      <c r="A11" s="4" t="inlineStr">
        <is>
          <t>Are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amount</t>
        </is>
      </c>
      <c r="B13" s="5" t="n">
        <v>75000</v>
      </c>
      <c r="C13" s="5" t="n">
        <v>75000</v>
      </c>
    </row>
    <row r="14">
      <c r="A14" s="4" t="inlineStr">
        <is>
          <t>Zions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amount</t>
        </is>
      </c>
      <c r="B16" s="6" t="n">
        <v>14453</v>
      </c>
      <c r="C16" s="6" t="n">
        <v>14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0" customWidth="1" min="2" max="2"/>
    <col width="15" customWidth="1" min="3" max="3"/>
    <col width="15" customWidth="1" min="4" max="4"/>
    <col width="14" customWidth="1" min="5" max="5"/>
  </cols>
  <sheetData>
    <row r="1">
      <c r="A1" s="1" t="inlineStr">
        <is>
          <t>Debt - Ares Credit Agreement - Additional Information (Details) - Ares Credit Agreements - USD ($) $ in Thousands</t>
        </is>
      </c>
      <c r="C1" s="2" t="inlineStr">
        <is>
          <t>3 Months Ended</t>
        </is>
      </c>
      <c r="D1" s="2" t="inlineStr">
        <is>
          <t>9 Months Ended</t>
        </is>
      </c>
    </row>
    <row r="2">
      <c r="B2" s="2" t="inlineStr">
        <is>
          <t>Nov. 02, 2023</t>
        </is>
      </c>
      <c r="C2" s="2" t="inlineStr">
        <is>
          <t>Sep. 30, 2024</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piration date</t>
        </is>
      </c>
      <c r="B4" s="4" t="inlineStr">
        <is>
          <t>Nov.  02,  2028</t>
        </is>
      </c>
      <c r="C4" s="4" t="inlineStr">
        <is>
          <t xml:space="preserve"> </t>
        </is>
      </c>
      <c r="D4" s="4" t="inlineStr">
        <is>
          <t xml:space="preserve"> </t>
        </is>
      </c>
      <c r="E4" s="4" t="inlineStr">
        <is>
          <t xml:space="preserve"> </t>
        </is>
      </c>
    </row>
    <row r="5">
      <c r="A5" s="4" t="inlineStr">
        <is>
          <t>Indebtedness principal or stated amount</t>
        </is>
      </c>
      <c r="B5" s="6" t="n">
        <v>12500</v>
      </c>
      <c r="C5" s="4" t="inlineStr">
        <is>
          <t xml:space="preserve"> </t>
        </is>
      </c>
      <c r="D5" s="4" t="inlineStr">
        <is>
          <t xml:space="preserve"> </t>
        </is>
      </c>
      <c r="E5" s="4" t="inlineStr">
        <is>
          <t xml:space="preserve"> </t>
        </is>
      </c>
    </row>
    <row r="6">
      <c r="A6" s="4" t="inlineStr">
        <is>
          <t>Debt issuance cost before amortization</t>
        </is>
      </c>
      <c r="B6" s="4" t="inlineStr">
        <is>
          <t xml:space="preserve"> </t>
        </is>
      </c>
      <c r="C6" s="6" t="n">
        <v>3627</v>
      </c>
      <c r="D6" s="6" t="n">
        <v>3627</v>
      </c>
      <c r="E6" s="6" t="n">
        <v>0</v>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rtization expense</t>
        </is>
      </c>
      <c r="B9" s="4" t="inlineStr">
        <is>
          <t xml:space="preserve"> </t>
        </is>
      </c>
      <c r="C9" s="6" t="n">
        <v>222</v>
      </c>
      <c r="D9" s="6" t="n">
        <v>648</v>
      </c>
      <c r="E9" s="4" t="inlineStr">
        <is>
          <t xml:space="preserve"> </t>
        </is>
      </c>
    </row>
    <row r="10">
      <c r="A10" s="4" t="inlineStr">
        <is>
          <t>Ares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borrowing capacity</t>
        </is>
      </c>
      <c r="B12" s="5" t="n">
        <v>100000</v>
      </c>
      <c r="C12" s="4" t="inlineStr">
        <is>
          <t xml:space="preserve"> </t>
        </is>
      </c>
      <c r="D12" s="4" t="inlineStr">
        <is>
          <t xml:space="preserve"> </t>
        </is>
      </c>
      <c r="E12" s="4" t="inlineStr">
        <is>
          <t xml:space="preserve"> </t>
        </is>
      </c>
    </row>
    <row r="13">
      <c r="A13" s="4" t="inlineStr">
        <is>
          <t>Drew down value</t>
        </is>
      </c>
      <c r="B13" s="6" t="n">
        <v>75000</v>
      </c>
      <c r="C13" s="4" t="inlineStr">
        <is>
          <t xml:space="preserve"> </t>
        </is>
      </c>
      <c r="D13" s="4" t="inlineStr">
        <is>
          <t xml:space="preserve"> </t>
        </is>
      </c>
      <c r="E13" s="4" t="inlineStr">
        <is>
          <t xml:space="preserve"> </t>
        </is>
      </c>
    </row>
    <row r="14">
      <c r="A14" s="4" t="inlineStr">
        <is>
          <t>Variable interest rate</t>
        </is>
      </c>
      <c r="B14" s="8" t="n">
        <v>0.0675</v>
      </c>
      <c r="C14" s="4" t="inlineStr">
        <is>
          <t xml:space="preserve"> </t>
        </is>
      </c>
      <c r="D14" s="4" t="inlineStr">
        <is>
          <t xml:space="preserve"> </t>
        </is>
      </c>
      <c r="E14" s="4" t="inlineStr">
        <is>
          <t xml:space="preserve"> </t>
        </is>
      </c>
    </row>
    <row r="15">
      <c r="A15" s="4" t="inlineStr">
        <is>
          <t>Debt Instrument, Variable Interest Rate, Type [Extensible Enumeration]</t>
        </is>
      </c>
      <c r="B15" s="4" t="inlineStr">
        <is>
          <t>us-gaap:SecuredOvernightFinancingRateSofrOvernightIndexSwapRateMember</t>
        </is>
      </c>
      <c r="C15" s="4" t="inlineStr">
        <is>
          <t xml:space="preserve"> </t>
        </is>
      </c>
      <c r="D15" s="4" t="inlineStr">
        <is>
          <t xml:space="preserve"> </t>
        </is>
      </c>
      <c r="E15" s="4" t="inlineStr">
        <is>
          <t xml:space="preserve"> </t>
        </is>
      </c>
    </row>
    <row r="16">
      <c r="A16" s="4" t="inlineStr">
        <is>
          <t>Ares Revolving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borrowing capacity</t>
        </is>
      </c>
      <c r="B18" s="6" t="n">
        <v>50000</v>
      </c>
      <c r="C18" s="4" t="inlineStr">
        <is>
          <t xml:space="preserve"> </t>
        </is>
      </c>
      <c r="D18" s="4" t="inlineStr">
        <is>
          <t xml:space="preserve"> </t>
        </is>
      </c>
      <c r="E18" s="4" t="inlineStr">
        <is>
          <t xml:space="preserve"> </t>
        </is>
      </c>
    </row>
    <row r="19">
      <c r="A19" s="4" t="inlineStr">
        <is>
          <t>Drew down value</t>
        </is>
      </c>
      <c r="B19" s="6" t="n">
        <v>25000</v>
      </c>
      <c r="C19" s="4" t="inlineStr">
        <is>
          <t xml:space="preserve"> </t>
        </is>
      </c>
      <c r="D19" s="4" t="inlineStr">
        <is>
          <t xml:space="preserve"> </t>
        </is>
      </c>
      <c r="E19" s="4" t="inlineStr">
        <is>
          <t xml:space="preserve"> </t>
        </is>
      </c>
    </row>
    <row r="20">
      <c r="A20" s="4" t="inlineStr">
        <is>
          <t>Variable interest rate</t>
        </is>
      </c>
      <c r="B20" s="9" t="n">
        <v>0.04</v>
      </c>
      <c r="C20" s="4" t="inlineStr">
        <is>
          <t xml:space="preserve"> </t>
        </is>
      </c>
      <c r="D20" s="4" t="inlineStr">
        <is>
          <t xml:space="preserve"> </t>
        </is>
      </c>
      <c r="E20" s="4" t="inlineStr">
        <is>
          <t xml:space="preserve"> </t>
        </is>
      </c>
    </row>
    <row r="21">
      <c r="A21" s="4" t="inlineStr">
        <is>
          <t>Debt Instrument, Variable Interest Rate, Type [Extensible Enumeration]</t>
        </is>
      </c>
      <c r="B21" s="4" t="inlineStr">
        <is>
          <t>us-gaap:SecuredOvernightFinancingRateSofrOvernightIndexSwapRateMember</t>
        </is>
      </c>
      <c r="C21" s="4" t="inlineStr">
        <is>
          <t xml:space="preserve"> </t>
        </is>
      </c>
      <c r="D21" s="4" t="inlineStr">
        <is>
          <t xml:space="preserve"> </t>
        </is>
      </c>
      <c r="E21" s="4" t="inlineStr">
        <is>
          <t xml:space="preserve"> </t>
        </is>
      </c>
    </row>
    <row r="22">
      <c r="A22" s="4" t="inlineStr">
        <is>
          <t>Revolving Loan | 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borrowing capacity</t>
        </is>
      </c>
      <c r="B24" s="6" t="n">
        <v>15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70" customWidth="1" min="3" max="3"/>
    <col width="15" customWidth="1" min="4" max="4"/>
    <col width="14" customWidth="1" min="5" max="5"/>
    <col width="15" customWidth="1" min="6" max="6"/>
    <col width="14" customWidth="1" min="7" max="7"/>
    <col width="14" customWidth="1" min="8" max="8"/>
  </cols>
  <sheetData>
    <row r="1">
      <c r="A1" s="1" t="inlineStr">
        <is>
          <t>Debt - Vectra Bank Colorado Loan Agreements - Additional Information (Details) - USD ($) $ in Thousands</t>
        </is>
      </c>
      <c r="D1" s="2" t="inlineStr">
        <is>
          <t>3 Months Ended</t>
        </is>
      </c>
      <c r="F1" s="2" t="inlineStr">
        <is>
          <t>9 Months Ended</t>
        </is>
      </c>
    </row>
    <row r="2">
      <c r="B2" s="2" t="inlineStr">
        <is>
          <t>Nov. 10, 2022</t>
        </is>
      </c>
      <c r="C2" s="2" t="inlineStr">
        <is>
          <t>Mar. 24, 2022</t>
        </is>
      </c>
      <c r="D2" s="2" t="inlineStr">
        <is>
          <t>Sep. 30, 2024</t>
        </is>
      </c>
      <c r="E2" s="2" t="inlineStr">
        <is>
          <t>Sep. 30, 2023</t>
        </is>
      </c>
      <c r="F2" s="2" t="inlineStr">
        <is>
          <t>Sep. 30, 2024</t>
        </is>
      </c>
      <c r="G2" s="2" t="inlineStr">
        <is>
          <t>Sep. 30, 2023</t>
        </is>
      </c>
      <c r="H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issuance costs</t>
        </is>
      </c>
      <c r="B4" s="4" t="inlineStr">
        <is>
          <t xml:space="preserve"> </t>
        </is>
      </c>
      <c r="C4" s="4" t="inlineStr">
        <is>
          <t xml:space="preserve"> </t>
        </is>
      </c>
      <c r="D4" s="6" t="n">
        <v>3834</v>
      </c>
      <c r="E4" s="4" t="inlineStr">
        <is>
          <t xml:space="preserve"> </t>
        </is>
      </c>
      <c r="F4" s="6" t="n">
        <v>3834</v>
      </c>
      <c r="G4" s="4" t="inlineStr">
        <is>
          <t xml:space="preserve"> </t>
        </is>
      </c>
      <c r="H4" s="6" t="n">
        <v>4494</v>
      </c>
    </row>
    <row r="5">
      <c r="A5" s="4" t="inlineStr">
        <is>
          <t>Secured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1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interest rate</t>
        </is>
      </c>
      <c r="B8" s="4" t="inlineStr">
        <is>
          <t xml:space="preserve"> </t>
        </is>
      </c>
      <c r="C8" s="8" t="n">
        <v>0.01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Variable Interest Rate, Type [Extensible Enumeration]</t>
        </is>
      </c>
      <c r="B9" s="4" t="inlineStr">
        <is>
          <t xml:space="preserve"> </t>
        </is>
      </c>
      <c r="C9" s="4" t="inlineStr">
        <is>
          <t>us-gaap:SecuredOvernightFinancingRateSofrOvernightIndexSwapRateMembe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Mar. 24,  2037</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requency of payment</t>
        </is>
      </c>
      <c r="B11" s="4" t="inlineStr">
        <is>
          <t xml:space="preserve"> </t>
        </is>
      </c>
      <c r="C11" s="4" t="inlineStr">
        <is>
          <t>monthly</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amount of operating cash flow to calculate liquidity ratio</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Amount of Operating Cash Flow to Calculate Fixed Charge Coverage Ratio</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of debt issuance costs</t>
        </is>
      </c>
      <c r="B14" s="4" t="inlineStr">
        <is>
          <t xml:space="preserve"> </t>
        </is>
      </c>
      <c r="C14" s="4" t="inlineStr">
        <is>
          <t xml:space="preserve"> </t>
        </is>
      </c>
      <c r="D14" s="5" t="n">
        <v>4</v>
      </c>
      <c r="E14" s="6" t="n">
        <v>4</v>
      </c>
      <c r="F14" s="5" t="n">
        <v>12</v>
      </c>
      <c r="G14" s="6" t="n">
        <v>12</v>
      </c>
      <c r="H14" s="4" t="inlineStr">
        <is>
          <t xml:space="preserve"> </t>
        </is>
      </c>
    </row>
    <row r="15">
      <c r="A15" s="4" t="inlineStr">
        <is>
          <t>Zions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debt issuance costs</t>
        </is>
      </c>
      <c r="B17" s="4" t="inlineStr">
        <is>
          <t xml:space="preserve"> </t>
        </is>
      </c>
      <c r="C17" s="4" t="inlineStr">
        <is>
          <t xml:space="preserve"> </t>
        </is>
      </c>
      <c r="D17" s="6" t="n">
        <v>207</v>
      </c>
      <c r="E17" s="4" t="inlineStr">
        <is>
          <t xml:space="preserve"> </t>
        </is>
      </c>
      <c r="F17" s="6" t="n">
        <v>207</v>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t>
        </is>
      </c>
      <c r="B4" s="6" t="n">
        <v>62336</v>
      </c>
      <c r="C4" s="6" t="n">
        <v>52783</v>
      </c>
      <c r="D4" s="6" t="n">
        <v>184434</v>
      </c>
      <c r="E4" s="6" t="n">
        <v>155828</v>
      </c>
    </row>
    <row r="5">
      <c r="A5" s="4" t="inlineStr">
        <is>
          <t>Cost of goods sold</t>
        </is>
      </c>
      <c r="B5" s="5" t="n">
        <v>16159</v>
      </c>
      <c r="C5" s="5" t="n">
        <v>11922</v>
      </c>
      <c r="D5" s="5" t="n">
        <v>45262</v>
      </c>
      <c r="E5" s="5" t="n">
        <v>33750</v>
      </c>
    </row>
    <row r="6">
      <c r="A6" s="4" t="inlineStr">
        <is>
          <t>Gross profit</t>
        </is>
      </c>
      <c r="B6" s="5" t="n">
        <v>46177</v>
      </c>
      <c r="C6" s="5" t="n">
        <v>40861</v>
      </c>
      <c r="D6" s="5" t="n">
        <v>139172</v>
      </c>
      <c r="E6" s="5" t="n">
        <v>1220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61</v>
      </c>
      <c r="C8" s="5" t="n">
        <v>7244</v>
      </c>
      <c r="D8" s="5" t="n">
        <v>20328</v>
      </c>
      <c r="E8" s="5" t="n">
        <v>21976</v>
      </c>
    </row>
    <row r="9">
      <c r="A9" s="4" t="inlineStr">
        <is>
          <t>Selling, general, and administrative</t>
        </is>
      </c>
      <c r="B9" s="5" t="n">
        <v>48967</v>
      </c>
      <c r="C9" s="5" t="n">
        <v>44126</v>
      </c>
      <c r="D9" s="5" t="n">
        <v>153188</v>
      </c>
      <c r="E9" s="5" t="n">
        <v>131773</v>
      </c>
    </row>
    <row r="10">
      <c r="A10" s="4" t="inlineStr">
        <is>
          <t>Total operating expenses</t>
        </is>
      </c>
      <c r="B10" s="5" t="n">
        <v>54628</v>
      </c>
      <c r="C10" s="5" t="n">
        <v>51370</v>
      </c>
      <c r="D10" s="5" t="n">
        <v>173516</v>
      </c>
      <c r="E10" s="5" t="n">
        <v>153749</v>
      </c>
    </row>
    <row r="11">
      <c r="A11" s="4" t="inlineStr">
        <is>
          <t>Operating loss</t>
        </is>
      </c>
      <c r="B11" s="5" t="n">
        <v>-8451</v>
      </c>
      <c r="C11" s="5" t="n">
        <v>-10509</v>
      </c>
      <c r="D11" s="5" t="n">
        <v>-34344</v>
      </c>
      <c r="E11" s="5" t="n">
        <v>-316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651</v>
      </c>
      <c r="C13" s="5" t="n">
        <v>369</v>
      </c>
      <c r="D13" s="5" t="n">
        <v>-4</v>
      </c>
      <c r="E13" s="5" t="n">
        <v>-323</v>
      </c>
    </row>
    <row r="14">
      <c r="A14" s="4" t="inlineStr">
        <is>
          <t>Interest expense, net</t>
        </is>
      </c>
      <c r="B14" s="5" t="n">
        <v>-3031</v>
      </c>
      <c r="C14" s="5" t="n">
        <v>-1119</v>
      </c>
      <c r="D14" s="5" t="n">
        <v>-8570</v>
      </c>
      <c r="E14" s="5" t="n">
        <v>-3127</v>
      </c>
    </row>
    <row r="15">
      <c r="A15" s="4" t="inlineStr">
        <is>
          <t>Total other expense, net</t>
        </is>
      </c>
      <c r="B15" s="5" t="n">
        <v>-3682</v>
      </c>
      <c r="C15" s="5" t="n">
        <v>-750</v>
      </c>
      <c r="D15" s="5" t="n">
        <v>-8574</v>
      </c>
      <c r="E15" s="5" t="n">
        <v>-3450</v>
      </c>
    </row>
    <row r="16">
      <c r="A16" s="4" t="inlineStr">
        <is>
          <t>Loss before income taxes</t>
        </is>
      </c>
      <c r="B16" s="5" t="n">
        <v>-12133</v>
      </c>
      <c r="C16" s="5" t="n">
        <v>-11259</v>
      </c>
      <c r="D16" s="5" t="n">
        <v>-42918</v>
      </c>
      <c r="E16" s="5" t="n">
        <v>-35121</v>
      </c>
    </row>
    <row r="17">
      <c r="A17" s="4" t="inlineStr">
        <is>
          <t>Income tax expense (benefit)</t>
        </is>
      </c>
      <c r="B17" s="5" t="n">
        <v>205</v>
      </c>
      <c r="C17" s="5" t="n">
        <v>-108</v>
      </c>
      <c r="D17" s="5" t="n">
        <v>601</v>
      </c>
      <c r="E17" s="5" t="n">
        <v>90</v>
      </c>
    </row>
    <row r="18">
      <c r="A18" s="4" t="inlineStr">
        <is>
          <t>Net loss</t>
        </is>
      </c>
      <c r="B18" s="5" t="n">
        <v>-12338</v>
      </c>
      <c r="C18" s="5" t="n">
        <v>-11151</v>
      </c>
      <c r="D18" s="5" t="n">
        <v>-43519</v>
      </c>
      <c r="E18" s="5" t="n">
        <v>-35211</v>
      </c>
    </row>
    <row r="19">
      <c r="A19" s="4" t="inlineStr">
        <is>
          <t>Foreign currency translation adjustment</t>
        </is>
      </c>
      <c r="B19" s="5" t="n">
        <v>1117</v>
      </c>
      <c r="C19" s="5" t="n">
        <v>-630</v>
      </c>
      <c r="D19" s="5" t="n">
        <v>272</v>
      </c>
      <c r="E19" s="5" t="n">
        <v>-1012</v>
      </c>
    </row>
    <row r="20">
      <c r="A20" s="4" t="inlineStr">
        <is>
          <t>Comprehensive loss</t>
        </is>
      </c>
      <c r="B20" s="6" t="n">
        <v>-11221</v>
      </c>
      <c r="C20" s="6" t="n">
        <v>-11781</v>
      </c>
      <c r="D20" s="6" t="n">
        <v>-43247</v>
      </c>
      <c r="E20" s="6" t="n">
        <v>-36223</v>
      </c>
    </row>
    <row r="21">
      <c r="A21" s="3" t="inlineStr">
        <is>
          <t>Weighted average number of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3560337</v>
      </c>
      <c r="C22" s="5" t="n">
        <v>82548892</v>
      </c>
      <c r="D22" s="5" t="n">
        <v>83178600</v>
      </c>
      <c r="E22" s="5" t="n">
        <v>81878814</v>
      </c>
    </row>
    <row r="23">
      <c r="A23" s="4" t="inlineStr">
        <is>
          <t>Diluted (in shares)</t>
        </is>
      </c>
      <c r="B23" s="5" t="n">
        <v>83560337</v>
      </c>
      <c r="C23" s="5" t="n">
        <v>82548892</v>
      </c>
      <c r="D23" s="5" t="n">
        <v>83178600</v>
      </c>
      <c r="E23" s="5" t="n">
        <v>81878814</v>
      </c>
    </row>
    <row r="24">
      <c r="A24" s="3" t="inlineStr">
        <is>
          <t>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5</v>
      </c>
      <c r="C25" s="7" t="n">
        <v>-0.14</v>
      </c>
      <c r="D25" s="7" t="n">
        <v>-0.52</v>
      </c>
      <c r="E25" s="7" t="n">
        <v>-0.43</v>
      </c>
    </row>
    <row r="26">
      <c r="A26" s="4" t="inlineStr">
        <is>
          <t>Diluted (in dollars per share)</t>
        </is>
      </c>
      <c r="B26" s="7" t="n">
        <v>-0.15</v>
      </c>
      <c r="C26" s="7" t="n">
        <v>-0.14</v>
      </c>
      <c r="D26" s="7" t="n">
        <v>-0.52</v>
      </c>
      <c r="E26"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9 Months Ended</t>
        </is>
      </c>
    </row>
    <row r="2">
      <c r="B2" s="2" t="inlineStr">
        <is>
          <t>Jan. 30, 2023</t>
        </is>
      </c>
      <c r="C2" s="2" t="inlineStr">
        <is>
          <t>Sep. 30, 2024</t>
        </is>
      </c>
      <c r="D2" s="2" t="inlineStr">
        <is>
          <t>Sep. 30, 2023</t>
        </is>
      </c>
      <c r="E2" s="2" t="inlineStr">
        <is>
          <t>Dec. 31, 2023</t>
        </is>
      </c>
      <c r="F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reserved for issuance</t>
        </is>
      </c>
      <c r="B4" s="4" t="inlineStr">
        <is>
          <t xml:space="preserve"> </t>
        </is>
      </c>
      <c r="C4" s="4" t="inlineStr">
        <is>
          <t xml:space="preserve"> </t>
        </is>
      </c>
      <c r="D4" s="4" t="inlineStr">
        <is>
          <t xml:space="preserve"> </t>
        </is>
      </c>
      <c r="E4" s="4" t="inlineStr">
        <is>
          <t xml:space="preserve"> </t>
        </is>
      </c>
      <c r="F4" s="5" t="n">
        <v>310000000</v>
      </c>
    </row>
    <row r="5">
      <c r="A5" s="4" t="inlineStr">
        <is>
          <t>Common stock share authorized</t>
        </is>
      </c>
      <c r="B5" s="4" t="inlineStr">
        <is>
          <t xml:space="preserve"> </t>
        </is>
      </c>
      <c r="C5" s="5" t="n">
        <v>300000000</v>
      </c>
      <c r="D5" s="4" t="inlineStr">
        <is>
          <t xml:space="preserve"> </t>
        </is>
      </c>
      <c r="E5" s="5" t="n">
        <v>300000000</v>
      </c>
      <c r="F5" s="5" t="n">
        <v>300000000</v>
      </c>
    </row>
    <row r="6">
      <c r="A6" s="4" t="inlineStr">
        <is>
          <t>Common stock par value</t>
        </is>
      </c>
      <c r="B6" s="4" t="inlineStr">
        <is>
          <t xml:space="preserve"> </t>
        </is>
      </c>
      <c r="C6" s="7" t="n">
        <v>0.01</v>
      </c>
      <c r="D6" s="4" t="inlineStr">
        <is>
          <t xml:space="preserve"> </t>
        </is>
      </c>
      <c r="E6" s="7" t="n">
        <v>0.01</v>
      </c>
      <c r="F6" s="7" t="n">
        <v>0.01</v>
      </c>
    </row>
    <row r="7">
      <c r="A7" s="4" t="inlineStr">
        <is>
          <t>Convertible preferred stock, authorized</t>
        </is>
      </c>
      <c r="B7" s="4" t="inlineStr">
        <is>
          <t xml:space="preserve"> </t>
        </is>
      </c>
      <c r="C7" s="4" t="inlineStr">
        <is>
          <t xml:space="preserve"> </t>
        </is>
      </c>
      <c r="D7" s="4" t="inlineStr">
        <is>
          <t xml:space="preserve"> </t>
        </is>
      </c>
      <c r="E7" s="4" t="inlineStr">
        <is>
          <t xml:space="preserve"> </t>
        </is>
      </c>
      <c r="F7" s="5" t="n">
        <v>10000000</v>
      </c>
    </row>
    <row r="8">
      <c r="A8" s="4" t="inlineStr">
        <is>
          <t>Convertible preferred stock, par value</t>
        </is>
      </c>
      <c r="B8" s="4" t="inlineStr">
        <is>
          <t xml:space="preserve"> </t>
        </is>
      </c>
      <c r="C8" s="4" t="inlineStr">
        <is>
          <t xml:space="preserve"> </t>
        </is>
      </c>
      <c r="D8" s="4" t="inlineStr">
        <is>
          <t xml:space="preserve"> </t>
        </is>
      </c>
      <c r="E8" s="4" t="inlineStr">
        <is>
          <t xml:space="preserve"> </t>
        </is>
      </c>
      <c r="F8" s="7" t="n">
        <v>0.01</v>
      </c>
    </row>
    <row r="9">
      <c r="A9" s="4" t="inlineStr">
        <is>
          <t>Net proceeds after deducting underwriting discounts and commissions</t>
        </is>
      </c>
      <c r="B9" s="6" t="n">
        <v>68453</v>
      </c>
      <c r="C9" s="4" t="inlineStr">
        <is>
          <t xml:space="preserve"> </t>
        </is>
      </c>
      <c r="D9" s="6" t="n">
        <v>68453</v>
      </c>
      <c r="E9" s="4" t="inlineStr">
        <is>
          <t xml:space="preserve"> </t>
        </is>
      </c>
      <c r="F9" s="4" t="inlineStr">
        <is>
          <t xml:space="preserve"> </t>
        </is>
      </c>
    </row>
    <row r="10">
      <c r="A10" s="4" t="inlineStr">
        <is>
          <t>Treasury stock repurchase shares</t>
        </is>
      </c>
      <c r="B10" s="4" t="inlineStr">
        <is>
          <t xml:space="preserve"> </t>
        </is>
      </c>
      <c r="C10" s="5" t="n">
        <v>0</v>
      </c>
      <c r="D10" s="5" t="n">
        <v>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ggregate issued</t>
        </is>
      </c>
      <c r="B13" s="5" t="n">
        <v>6500000</v>
      </c>
      <c r="C13" s="4" t="inlineStr">
        <is>
          <t xml:space="preserve"> </t>
        </is>
      </c>
      <c r="D13" s="5" t="n">
        <v>4312500</v>
      </c>
      <c r="E13" s="4" t="inlineStr">
        <is>
          <t xml:space="preserve"> </t>
        </is>
      </c>
      <c r="F13" s="4" t="inlineStr">
        <is>
          <t xml:space="preserve"> </t>
        </is>
      </c>
    </row>
    <row r="14">
      <c r="A14" s="4" t="inlineStr">
        <is>
          <t>Price per share</t>
        </is>
      </c>
      <c r="B14" s="6" t="n">
        <v>17</v>
      </c>
      <c r="C14" s="4" t="inlineStr">
        <is>
          <t xml:space="preserve"> </t>
        </is>
      </c>
      <c r="D14" s="4" t="inlineStr">
        <is>
          <t xml:space="preserve"> </t>
        </is>
      </c>
      <c r="E14" s="4" t="inlineStr">
        <is>
          <t xml:space="preserve"> </t>
        </is>
      </c>
      <c r="F14" s="4" t="inlineStr">
        <is>
          <t xml:space="preserve"> </t>
        </is>
      </c>
    </row>
    <row r="15">
      <c r="A15" s="4" t="inlineStr">
        <is>
          <t>Shares sold by Company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and sold</t>
        </is>
      </c>
      <c r="B17" s="5" t="n">
        <v>3750000</v>
      </c>
      <c r="C17" s="4" t="inlineStr">
        <is>
          <t xml:space="preserve"> </t>
        </is>
      </c>
      <c r="D17" s="4" t="inlineStr">
        <is>
          <t xml:space="preserve"> </t>
        </is>
      </c>
      <c r="E17" s="4" t="inlineStr">
        <is>
          <t xml:space="preserve"> </t>
        </is>
      </c>
      <c r="F17" s="4" t="inlineStr">
        <is>
          <t xml:space="preserve"> </t>
        </is>
      </c>
    </row>
    <row r="18">
      <c r="A18" s="4" t="inlineStr">
        <is>
          <t>Selling security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after deducting underwriting discounts and commissions</t>
        </is>
      </c>
      <c r="B20" s="6" t="n">
        <v>50700</v>
      </c>
      <c r="C20" s="4" t="inlineStr">
        <is>
          <t xml:space="preserve"> </t>
        </is>
      </c>
      <c r="D20" s="4" t="inlineStr">
        <is>
          <t xml:space="preserve"> </t>
        </is>
      </c>
      <c r="E20" s="4" t="inlineStr">
        <is>
          <t xml:space="preserve"> </t>
        </is>
      </c>
      <c r="F20" s="4" t="inlineStr">
        <is>
          <t xml:space="preserve"> </t>
        </is>
      </c>
    </row>
    <row r="21">
      <c r="A21" s="4" t="inlineStr">
        <is>
          <t>Selling securityholder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t>
        </is>
      </c>
      <c r="B23" s="5" t="n">
        <v>2750000</v>
      </c>
      <c r="C23" s="4" t="inlineStr">
        <is>
          <t xml:space="preserve"> </t>
        </is>
      </c>
      <c r="D23" s="4" t="inlineStr">
        <is>
          <t xml:space="preserve"> </t>
        </is>
      </c>
      <c r="E23" s="4" t="inlineStr">
        <is>
          <t xml:space="preserve"> </t>
        </is>
      </c>
      <c r="F23" s="4" t="inlineStr">
        <is>
          <t xml:space="preserve"> </t>
        </is>
      </c>
    </row>
    <row r="24">
      <c r="A24" s="4" t="inlineStr">
        <is>
          <t>Underwriters Option to Purchase Additional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and sold</t>
        </is>
      </c>
      <c r="B26" s="5" t="n">
        <v>562500</v>
      </c>
      <c r="C26" s="4" t="inlineStr">
        <is>
          <t xml:space="preserve"> </t>
        </is>
      </c>
      <c r="D26" s="4" t="inlineStr">
        <is>
          <t xml:space="preserve"> </t>
        </is>
      </c>
      <c r="E26" s="4" t="inlineStr">
        <is>
          <t xml:space="preserve"> </t>
        </is>
      </c>
      <c r="F26" s="4" t="inlineStr">
        <is>
          <t xml:space="preserve"> </t>
        </is>
      </c>
    </row>
    <row r="27">
      <c r="A27" s="4" t="inlineStr">
        <is>
          <t>Underwriters Option to Purchase Additional Share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and sold</t>
        </is>
      </c>
      <c r="B29" s="5" t="n">
        <v>4125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Computation of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attributable to common stockholders</t>
        </is>
      </c>
      <c r="B3" s="4" t="inlineStr">
        <is>
          <t xml:space="preserve"> </t>
        </is>
      </c>
      <c r="C3" s="4" t="inlineStr">
        <is>
          <t xml:space="preserve"> </t>
        </is>
      </c>
      <c r="D3" s="4" t="inlineStr">
        <is>
          <t xml:space="preserve"> </t>
        </is>
      </c>
      <c r="E3" s="4" t="inlineStr">
        <is>
          <t xml:space="preserve"> </t>
        </is>
      </c>
    </row>
    <row r="4">
      <c r="A4" s="4" t="inlineStr">
        <is>
          <t>Net Loss</t>
        </is>
      </c>
      <c r="B4" s="6" t="n">
        <v>-12338</v>
      </c>
      <c r="C4" s="6" t="n">
        <v>-11151</v>
      </c>
      <c r="D4" s="6" t="n">
        <v>-43519</v>
      </c>
      <c r="E4" s="6" t="n">
        <v>-35211</v>
      </c>
    </row>
    <row r="5">
      <c r="A5" s="3" t="inlineStr">
        <is>
          <t>Weighted-average common stock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83560337</v>
      </c>
      <c r="C6" s="5" t="n">
        <v>82548892</v>
      </c>
      <c r="D6" s="5" t="n">
        <v>83178600</v>
      </c>
      <c r="E6" s="5" t="n">
        <v>81878814</v>
      </c>
    </row>
    <row r="7">
      <c r="A7" s="4" t="inlineStr">
        <is>
          <t>Diluted (in shares)</t>
        </is>
      </c>
      <c r="B7" s="5" t="n">
        <v>83560337</v>
      </c>
      <c r="C7" s="5" t="n">
        <v>82548892</v>
      </c>
      <c r="D7" s="5" t="n">
        <v>83178600</v>
      </c>
      <c r="E7" s="5" t="n">
        <v>81878814</v>
      </c>
    </row>
    <row r="8">
      <c r="A8" s="3" t="inlineStr">
        <is>
          <t>Loss per share, Basic:</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5</v>
      </c>
      <c r="C9" s="7" t="n">
        <v>-0.14</v>
      </c>
      <c r="D9" s="7" t="n">
        <v>-0.52</v>
      </c>
      <c r="E9" s="7" t="n">
        <v>-0.43</v>
      </c>
    </row>
    <row r="10">
      <c r="A10" s="3" t="inlineStr">
        <is>
          <t>Loss per share, Diluted:</t>
        </is>
      </c>
      <c r="B10" s="4" t="inlineStr">
        <is>
          <t xml:space="preserve"> </t>
        </is>
      </c>
      <c r="C10" s="4" t="inlineStr">
        <is>
          <t xml:space="preserve"> </t>
        </is>
      </c>
      <c r="D10" s="4" t="inlineStr">
        <is>
          <t xml:space="preserve"> </t>
        </is>
      </c>
      <c r="E10" s="4" t="inlineStr">
        <is>
          <t xml:space="preserve"> </t>
        </is>
      </c>
    </row>
    <row r="11">
      <c r="A11" s="4" t="inlineStr">
        <is>
          <t>Diluted (in dollars per share)</t>
        </is>
      </c>
      <c r="B11" s="7" t="n">
        <v>-0.15</v>
      </c>
      <c r="C11" s="7" t="n">
        <v>-0.14</v>
      </c>
      <c r="D11" s="7" t="n">
        <v>-0.52</v>
      </c>
      <c r="E11" s="7" t="n">
        <v>-0.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Potentially Dilutive Securities Excluded from Calculation of Diluted Net Loss Per Share Attributable to Common Stockholders (Details) - shares</t>
        </is>
      </c>
      <c r="B1" s="2" t="inlineStr">
        <is>
          <t>9 Months Ended</t>
        </is>
      </c>
    </row>
    <row r="2">
      <c r="B2" s="2" t="inlineStr">
        <is>
          <t>Sep. 30, 2024</t>
        </is>
      </c>
      <c r="C2" s="2" t="inlineStr">
        <is>
          <t>Sep.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omputation of dilutive net loss per share</t>
        </is>
      </c>
      <c r="B5" s="5" t="n">
        <v>4878717</v>
      </c>
      <c r="C5" s="5" t="n">
        <v>6119477</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omputation of dilutive net loss per share</t>
        </is>
      </c>
      <c r="B8" s="5" t="n">
        <v>2983311</v>
      </c>
      <c r="C8" s="5" t="n">
        <v>13920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contribution percentage</t>
        </is>
      </c>
      <c r="B4" s="4" t="inlineStr">
        <is>
          <t xml:space="preserve"> </t>
        </is>
      </c>
      <c r="C4" s="4" t="inlineStr">
        <is>
          <t xml:space="preserve"> </t>
        </is>
      </c>
      <c r="D4" s="9" t="n">
        <v>1</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546</v>
      </c>
      <c r="C7" s="6" t="n">
        <v>1724</v>
      </c>
      <c r="D7" s="6" t="n">
        <v>1585</v>
      </c>
      <c r="E7" s="6" t="n">
        <v>532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2482</v>
      </c>
      <c r="C10" s="6" t="n">
        <v>1788</v>
      </c>
      <c r="D10" s="6" t="n">
        <v>7119</v>
      </c>
      <c r="E10" s="6" t="n">
        <v>4974</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5" t="n">
        <v>69319</v>
      </c>
      <c r="C13" s="5" t="n">
        <v>37146</v>
      </c>
      <c r="D13" s="5" t="n">
        <v>69319</v>
      </c>
      <c r="E13" s="5" t="n">
        <v>37146</v>
      </c>
    </row>
    <row r="14">
      <c r="A14" s="4" t="inlineStr">
        <is>
          <t>Compensation expense</t>
        </is>
      </c>
      <c r="B14" s="6" t="n">
        <v>84</v>
      </c>
      <c r="C14" s="6" t="n">
        <v>86</v>
      </c>
      <c r="D14" s="6" t="n">
        <v>252</v>
      </c>
      <c r="E14" s="6" t="n">
        <v>268</v>
      </c>
    </row>
    <row r="15">
      <c r="A15" s="4" t="inlineStr">
        <is>
          <t>Employee contribution percentage</t>
        </is>
      </c>
      <c r="B15" s="4" t="inlineStr">
        <is>
          <t xml:space="preserve"> </t>
        </is>
      </c>
      <c r="C15" s="4" t="inlineStr">
        <is>
          <t xml:space="preserve"> </t>
        </is>
      </c>
      <c r="D15" s="9" t="n">
        <v>0.15</v>
      </c>
      <c r="E15" s="4" t="inlineStr">
        <is>
          <t xml:space="preserve"> </t>
        </is>
      </c>
    </row>
    <row r="16">
      <c r="A16" s="4" t="inlineStr">
        <is>
          <t>Market price of shares authorized percentage</t>
        </is>
      </c>
      <c r="B16" s="9" t="n">
        <v>0.85</v>
      </c>
      <c r="C16" s="4" t="inlineStr">
        <is>
          <t xml:space="preserve"> </t>
        </is>
      </c>
      <c r="D16" s="9" t="n">
        <v>0.85</v>
      </c>
      <c r="E16" s="4" t="inlineStr">
        <is>
          <t xml:space="preserve"> </t>
        </is>
      </c>
    </row>
    <row r="17">
      <c r="A17" s="4" t="inlineStr">
        <is>
          <t>Maximum purchase value of shares available for each employee</t>
        </is>
      </c>
      <c r="B17" s="4" t="inlineStr">
        <is>
          <t xml:space="preserve"> </t>
        </is>
      </c>
      <c r="C17" s="4" t="inlineStr">
        <is>
          <t xml:space="preserve"> </t>
        </is>
      </c>
      <c r="D17" s="6" t="n">
        <v>25</v>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ummary of Stock Option Activity (Details)</t>
        </is>
      </c>
      <c r="B1" s="2" t="inlineStr">
        <is>
          <t>9 Months Ended</t>
        </is>
      </c>
      <c r="C1" s="2" t="inlineStr">
        <is>
          <t>12 Months Ended</t>
        </is>
      </c>
    </row>
    <row r="2">
      <c r="B2" s="2" t="inlineStr">
        <is>
          <t>Sep. 30, 2024 $ / shares shares</t>
        </is>
      </c>
      <c r="C2" s="2" t="inlineStr">
        <is>
          <t>Dec. 31, 2023 $ / shares shares</t>
        </is>
      </c>
    </row>
    <row r="3">
      <c r="A3" s="3" t="inlineStr">
        <is>
          <t>Share-Based Payment Arrangement [Abstract]</t>
        </is>
      </c>
      <c r="B3" s="4" t="inlineStr">
        <is>
          <t xml:space="preserve"> </t>
        </is>
      </c>
      <c r="C3" s="4" t="inlineStr">
        <is>
          <t xml:space="preserve"> </t>
        </is>
      </c>
    </row>
    <row r="4">
      <c r="A4" s="4" t="inlineStr">
        <is>
          <t>Shares, Outstanding, Beginning Balance | shares</t>
        </is>
      </c>
      <c r="B4" s="5" t="n">
        <v>5943898</v>
      </c>
      <c r="C4" s="4" t="inlineStr">
        <is>
          <t xml:space="preserve"> </t>
        </is>
      </c>
    </row>
    <row r="5">
      <c r="A5" s="4" t="inlineStr">
        <is>
          <t>Shares, Exercised or Released | shares</t>
        </is>
      </c>
      <c r="B5" s="5" t="n">
        <v>-553000</v>
      </c>
      <c r="C5" s="4" t="inlineStr">
        <is>
          <t xml:space="preserve"> </t>
        </is>
      </c>
    </row>
    <row r="6">
      <c r="A6" s="4" t="inlineStr">
        <is>
          <t>Shares, Forfeited or Expired | shares</t>
        </is>
      </c>
      <c r="B6" s="5" t="n">
        <v>-512181</v>
      </c>
      <c r="C6" s="4" t="inlineStr">
        <is>
          <t xml:space="preserve"> </t>
        </is>
      </c>
    </row>
    <row r="7">
      <c r="A7" s="4" t="inlineStr">
        <is>
          <t>Shares Outstanding, Ending Balance | shares</t>
        </is>
      </c>
      <c r="B7" s="5" t="n">
        <v>4878717</v>
      </c>
      <c r="C7" s="5" t="n">
        <v>5943898</v>
      </c>
    </row>
    <row r="8">
      <c r="A8" s="4" t="inlineStr">
        <is>
          <t>Shares, Exercisable | shares</t>
        </is>
      </c>
      <c r="B8" s="5" t="n">
        <v>4110563</v>
      </c>
      <c r="C8" s="4" t="inlineStr">
        <is>
          <t xml:space="preserve"> </t>
        </is>
      </c>
    </row>
    <row r="9">
      <c r="A9" s="4" t="inlineStr">
        <is>
          <t>Shares, Vested and Expected To Vest | shares</t>
        </is>
      </c>
      <c r="B9" s="5" t="n">
        <v>4875485</v>
      </c>
      <c r="C9" s="4" t="inlineStr">
        <is>
          <t xml:space="preserve"> </t>
        </is>
      </c>
    </row>
    <row r="10">
      <c r="A10" s="4" t="inlineStr">
        <is>
          <t>Weighted-Average Exercise Price, Beginning Balance | $ / shares</t>
        </is>
      </c>
      <c r="B10" s="7" t="n">
        <v>10.28</v>
      </c>
      <c r="C10" s="4" t="inlineStr">
        <is>
          <t xml:space="preserve"> </t>
        </is>
      </c>
    </row>
    <row r="11">
      <c r="A11" s="4" t="inlineStr">
        <is>
          <t>Weighted-Average Exercise Price, Exercised or Released | $ / shares</t>
        </is>
      </c>
      <c r="B11" s="10" t="n">
        <v>5.84</v>
      </c>
      <c r="C11" s="4" t="inlineStr">
        <is>
          <t xml:space="preserve"> </t>
        </is>
      </c>
    </row>
    <row r="12">
      <c r="A12" s="4" t="inlineStr">
        <is>
          <t>Weighted-Average Exercise Price, Forfeited or Expired | $ / shares</t>
        </is>
      </c>
      <c r="B12" s="10" t="n">
        <v>13.16</v>
      </c>
      <c r="C12" s="4" t="inlineStr">
        <is>
          <t xml:space="preserve"> </t>
        </is>
      </c>
    </row>
    <row r="13">
      <c r="A13" s="4" t="inlineStr">
        <is>
          <t>Weighted-Average Exercise Price, Ending Balance | $ / shares</t>
        </is>
      </c>
      <c r="B13" s="10" t="n">
        <v>10.48</v>
      </c>
      <c r="C13" s="7" t="n">
        <v>10.28</v>
      </c>
    </row>
    <row r="14">
      <c r="A14" s="4" t="inlineStr">
        <is>
          <t>Weighted-Average Exercise Price, Exercisable | $ / shares</t>
        </is>
      </c>
      <c r="B14" s="10" t="n">
        <v>9.41</v>
      </c>
      <c r="C14" s="4" t="inlineStr">
        <is>
          <t xml:space="preserve"> </t>
        </is>
      </c>
    </row>
    <row r="15">
      <c r="A15" s="4" t="inlineStr">
        <is>
          <t>Weighted-Average Exercise Price, Vested and Expected To Vest | $ / shares</t>
        </is>
      </c>
      <c r="B15" s="7" t="n">
        <v>10.47</v>
      </c>
      <c r="C15" s="4" t="inlineStr">
        <is>
          <t xml:space="preserve"> </t>
        </is>
      </c>
    </row>
    <row r="16">
      <c r="A16" s="4" t="inlineStr">
        <is>
          <t>Weighted-Average Remaining Contractual Term (Years)</t>
        </is>
      </c>
      <c r="B16" s="4" t="inlineStr">
        <is>
          <t>5 years 8 months 19 days</t>
        </is>
      </c>
      <c r="C16" s="4" t="inlineStr">
        <is>
          <t>6 years 6 months 10 days</t>
        </is>
      </c>
    </row>
    <row r="17">
      <c r="A17" s="4" t="inlineStr">
        <is>
          <t>Weighted-Average Remaining Contractual Term (Years), Exercisable</t>
        </is>
      </c>
      <c r="B17" s="4" t="inlineStr">
        <is>
          <t>5 years 5 months 1 day</t>
        </is>
      </c>
      <c r="C17" s="4" t="inlineStr">
        <is>
          <t xml:space="preserve"> </t>
        </is>
      </c>
    </row>
    <row r="18">
      <c r="A18" s="4" t="inlineStr">
        <is>
          <t>Weighted-Average Remaining Contractual Term (Years), Vested and expected to vest</t>
        </is>
      </c>
      <c r="B18" s="4" t="inlineStr">
        <is>
          <t>5 years 8 months 19 days</t>
        </is>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1317402</v>
      </c>
    </row>
    <row r="5">
      <c r="A5" s="4" t="inlineStr">
        <is>
          <t>Number of shares granted | shares</t>
        </is>
      </c>
      <c r="B5" s="5" t="n">
        <v>1831985</v>
      </c>
    </row>
    <row r="6">
      <c r="A6" s="4" t="inlineStr">
        <is>
          <t>Vested | shares</t>
        </is>
      </c>
      <c r="B6" s="5" t="n">
        <v>-190210</v>
      </c>
    </row>
    <row r="7">
      <c r="A7" s="4" t="inlineStr">
        <is>
          <t>Forfeited or expired | shares</t>
        </is>
      </c>
      <c r="B7" s="5" t="n">
        <v>-320944</v>
      </c>
    </row>
    <row r="8">
      <c r="A8" s="4" t="inlineStr">
        <is>
          <t>Outstanding, Ending balance | shares</t>
        </is>
      </c>
      <c r="B8" s="5" t="n">
        <v>2638233</v>
      </c>
    </row>
    <row r="9">
      <c r="A9" s="4" t="inlineStr">
        <is>
          <t>Vested and expected to vest | shares</t>
        </is>
      </c>
      <c r="B9" s="5" t="n">
        <v>2565347</v>
      </c>
    </row>
    <row r="10">
      <c r="A10" s="4" t="inlineStr">
        <is>
          <t>Weighted Average Fair Value, Beginning balance | $ / shares</t>
        </is>
      </c>
      <c r="B10" s="7" t="n">
        <v>17.06</v>
      </c>
    </row>
    <row r="11">
      <c r="A11" s="4" t="inlineStr">
        <is>
          <t>Weighted Average Fair Value, Granted | $ / shares</t>
        </is>
      </c>
      <c r="B11" s="10" t="n">
        <v>11.55</v>
      </c>
    </row>
    <row r="12">
      <c r="A12" s="4" t="inlineStr">
        <is>
          <t>Weighted Average Fair Value, Vested | $ / shares</t>
        </is>
      </c>
      <c r="B12" s="10" t="n">
        <v>17.8</v>
      </c>
    </row>
    <row r="13">
      <c r="A13" s="4" t="inlineStr">
        <is>
          <t>Weighted Average Fair Value, Forfeited or expired | $ / shares</t>
        </is>
      </c>
      <c r="B13" s="10" t="n">
        <v>15.02</v>
      </c>
    </row>
    <row r="14">
      <c r="A14" s="4" t="inlineStr">
        <is>
          <t>Weighted Average Fair Value, Ending balance | $ / shares</t>
        </is>
      </c>
      <c r="B14" s="10" t="n">
        <v>13.43</v>
      </c>
    </row>
    <row r="15">
      <c r="A15" s="4" t="inlineStr">
        <is>
          <t>Weighted Average Fair Value, Vested and expected to vest | $ / shares</t>
        </is>
      </c>
      <c r="B15" s="7" t="n">
        <v>13.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51" customWidth="1" min="3" max="3"/>
    <col width="15" customWidth="1" min="4" max="4"/>
    <col width="15" customWidth="1" min="5" max="5"/>
    <col width="15" customWidth="1" min="6" max="6"/>
  </cols>
  <sheetData>
    <row r="1">
      <c r="A1" s="1" t="inlineStr">
        <is>
          <t>Stock-Based Compensation - Performance Share Units (Details) - Performance Share Units - USD ($) $ / shares in Units, $ in Thousands</t>
        </is>
      </c>
      <c r="D1" s="2" t="inlineStr">
        <is>
          <t>3 Months Ended</t>
        </is>
      </c>
      <c r="E1" s="2" t="inlineStr">
        <is>
          <t>6 Months Ended</t>
        </is>
      </c>
      <c r="F1" s="2" t="inlineStr">
        <is>
          <t>9 Months Ended</t>
        </is>
      </c>
    </row>
    <row r="2">
      <c r="B2" s="2" t="inlineStr">
        <is>
          <t>Aug. 07, 2024</t>
        </is>
      </c>
      <c r="C2" s="2" t="inlineStr">
        <is>
          <t>Mar. 08, 2024</t>
        </is>
      </c>
      <c r="D2" s="2" t="inlineStr">
        <is>
          <t>Sep. 30, 2024</t>
        </is>
      </c>
      <c r="E2" s="2" t="inlineStr">
        <is>
          <t>Jun. 30, 2024</t>
        </is>
      </c>
      <c r="F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124835</v>
      </c>
      <c r="C4" s="5" t="n">
        <v>241881</v>
      </c>
      <c r="D4" s="4" t="inlineStr">
        <is>
          <t xml:space="preserve"> </t>
        </is>
      </c>
      <c r="E4" s="4" t="inlineStr">
        <is>
          <t xml:space="preserve"> </t>
        </is>
      </c>
      <c r="F4" s="4" t="inlineStr">
        <is>
          <t xml:space="preserve"> </t>
        </is>
      </c>
    </row>
    <row r="5">
      <c r="A5" s="4" t="inlineStr">
        <is>
          <t>Weighted Average Fair Value, Granted</t>
        </is>
      </c>
      <c r="B5" s="7" t="n">
        <v>8.449999999999999</v>
      </c>
      <c r="C5" s="7" t="n">
        <v>11.69</v>
      </c>
      <c r="D5" s="4" t="inlineStr">
        <is>
          <t xml:space="preserve"> </t>
        </is>
      </c>
      <c r="E5" s="4" t="inlineStr">
        <is>
          <t xml:space="preserve"> </t>
        </is>
      </c>
      <c r="F5" s="4" t="inlineStr">
        <is>
          <t xml:space="preserve"> </t>
        </is>
      </c>
    </row>
    <row r="6">
      <c r="A6" s="4" t="inlineStr">
        <is>
          <t>Forfeited or expired</t>
        </is>
      </c>
      <c r="B6" s="4" t="inlineStr">
        <is>
          <t xml:space="preserve"> </t>
        </is>
      </c>
      <c r="C6" s="4" t="inlineStr">
        <is>
          <t xml:space="preserve"> </t>
        </is>
      </c>
      <c r="D6" s="4" t="inlineStr">
        <is>
          <t xml:space="preserve"> </t>
        </is>
      </c>
      <c r="E6" s="5" t="n">
        <v>21638</v>
      </c>
      <c r="F6" s="4" t="inlineStr">
        <is>
          <t xml:space="preserve"> </t>
        </is>
      </c>
    </row>
    <row r="7">
      <c r="A7" s="4" t="inlineStr">
        <is>
          <t>Weighted Average Fair Value, Forfeited or expired</t>
        </is>
      </c>
      <c r="B7" s="4" t="inlineStr">
        <is>
          <t xml:space="preserve"> </t>
        </is>
      </c>
      <c r="C7" s="4" t="inlineStr">
        <is>
          <t xml:space="preserve"> </t>
        </is>
      </c>
      <c r="D7" s="4" t="inlineStr">
        <is>
          <t xml:space="preserve"> </t>
        </is>
      </c>
      <c r="E7" s="6" t="n">
        <v>11</v>
      </c>
      <c r="F7" s="4" t="inlineStr">
        <is>
          <t xml:space="preserve"> </t>
        </is>
      </c>
    </row>
    <row r="8">
      <c r="A8" s="4" t="inlineStr">
        <is>
          <t>Expected volatility</t>
        </is>
      </c>
      <c r="B8" s="8" t="n">
        <v>0.608</v>
      </c>
      <c r="C8" s="8" t="n">
        <v>0.597</v>
      </c>
      <c r="D8" s="4" t="inlineStr">
        <is>
          <t xml:space="preserve"> </t>
        </is>
      </c>
      <c r="E8" s="4" t="inlineStr">
        <is>
          <t xml:space="preserve"> </t>
        </is>
      </c>
      <c r="F8" s="4" t="inlineStr">
        <is>
          <t xml:space="preserve"> </t>
        </is>
      </c>
    </row>
    <row r="9">
      <c r="A9" s="4" t="inlineStr">
        <is>
          <t>Expected dividends</t>
        </is>
      </c>
      <c r="B9" s="9" t="n">
        <v>0</v>
      </c>
      <c r="C9" s="9" t="n">
        <v>0</v>
      </c>
      <c r="D9" s="4" t="inlineStr">
        <is>
          <t xml:space="preserve"> </t>
        </is>
      </c>
      <c r="E9" s="4" t="inlineStr">
        <is>
          <t xml:space="preserve"> </t>
        </is>
      </c>
      <c r="F9" s="4" t="inlineStr">
        <is>
          <t xml:space="preserve"> </t>
        </is>
      </c>
    </row>
    <row r="10">
      <c r="A10" s="4" t="inlineStr">
        <is>
          <t>Risk-free rate</t>
        </is>
      </c>
      <c r="B10" s="8" t="n">
        <v>0.0388</v>
      </c>
      <c r="C10" s="8" t="n">
        <v>0.0421</v>
      </c>
      <c r="D10" s="4" t="inlineStr">
        <is>
          <t xml:space="preserve"> </t>
        </is>
      </c>
      <c r="E10" s="4" t="inlineStr">
        <is>
          <t xml:space="preserve"> </t>
        </is>
      </c>
      <c r="F10" s="4" t="inlineStr">
        <is>
          <t xml:space="preserve"> </t>
        </is>
      </c>
    </row>
    <row r="11">
      <c r="A11" s="4" t="inlineStr">
        <is>
          <t>Share price</t>
        </is>
      </c>
      <c r="B11" s="4" t="inlineStr">
        <is>
          <t xml:space="preserve"> </t>
        </is>
      </c>
      <c r="C11" s="6" t="n">
        <v>11</v>
      </c>
      <c r="D11" s="4" t="inlineStr">
        <is>
          <t xml:space="preserve"> </t>
        </is>
      </c>
      <c r="E11" s="4" t="inlineStr">
        <is>
          <t xml:space="preserve"> </t>
        </is>
      </c>
      <c r="F11" s="4" t="inlineStr">
        <is>
          <t xml:space="preserve"> </t>
        </is>
      </c>
    </row>
    <row r="12">
      <c r="A12" s="4" t="inlineStr">
        <is>
          <t>Maximum percentage of increase decrease on additional shares issuable</t>
        </is>
      </c>
      <c r="B12" s="4" t="inlineStr">
        <is>
          <t xml:space="preserve"> </t>
        </is>
      </c>
      <c r="C12" s="5" t="n">
        <v>25</v>
      </c>
      <c r="D12" s="4" t="inlineStr">
        <is>
          <t xml:space="preserve"> </t>
        </is>
      </c>
      <c r="E12" s="4" t="inlineStr">
        <is>
          <t xml:space="preserve"> </t>
        </is>
      </c>
      <c r="F12" s="4" t="inlineStr">
        <is>
          <t xml:space="preserve"> </t>
        </is>
      </c>
    </row>
    <row r="13">
      <c r="A13" s="4" t="inlineStr">
        <is>
          <t>Share-Based Payment Arrangement, Grantee Status [Extensible Enumeration]</t>
        </is>
      </c>
      <c r="B13" s="4" t="inlineStr">
        <is>
          <t xml:space="preserve"> </t>
        </is>
      </c>
      <c r="C13" s="4" t="inlineStr">
        <is>
          <t>us-gaap:ShareBasedPaymentArrangementEmployeeMember</t>
        </is>
      </c>
      <c r="D13" s="4" t="inlineStr">
        <is>
          <t xml:space="preserve"> </t>
        </is>
      </c>
      <c r="E13" s="4" t="inlineStr">
        <is>
          <t xml:space="preserve"> </t>
        </is>
      </c>
      <c r="F13" s="4" t="inlineStr">
        <is>
          <t xml:space="preserve"> </t>
        </is>
      </c>
    </row>
    <row r="14">
      <c r="A14" s="4" t="inlineStr">
        <is>
          <t>Units expected to vest</t>
        </is>
      </c>
      <c r="B14" s="4" t="inlineStr">
        <is>
          <t xml:space="preserve"> </t>
        </is>
      </c>
      <c r="C14" s="4" t="inlineStr">
        <is>
          <t xml:space="preserve"> </t>
        </is>
      </c>
      <c r="D14" s="5" t="n">
        <v>330469</v>
      </c>
      <c r="E14" s="4" t="inlineStr">
        <is>
          <t xml:space="preserve"> </t>
        </is>
      </c>
      <c r="F14" s="5" t="n">
        <v>330469</v>
      </c>
    </row>
    <row r="15">
      <c r="A15" s="4" t="inlineStr">
        <is>
          <t>Compensation expense</t>
        </is>
      </c>
      <c r="B15" s="4" t="inlineStr">
        <is>
          <t xml:space="preserve"> </t>
        </is>
      </c>
      <c r="C15" s="4" t="inlineStr">
        <is>
          <t xml:space="preserve"> </t>
        </is>
      </c>
      <c r="D15" s="6" t="n">
        <v>397</v>
      </c>
      <c r="E15" s="4" t="inlineStr">
        <is>
          <t xml:space="preserve"> </t>
        </is>
      </c>
      <c r="F15" s="6" t="n">
        <v>833</v>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t>
        </is>
      </c>
      <c r="B18" s="4" t="inlineStr">
        <is>
          <t xml:space="preserve"> </t>
        </is>
      </c>
      <c r="C18" s="5" t="n">
        <v>166924</v>
      </c>
      <c r="D18" s="4" t="inlineStr">
        <is>
          <t xml:space="preserve"> </t>
        </is>
      </c>
      <c r="E18" s="4" t="inlineStr">
        <is>
          <t xml:space="preserve"> </t>
        </is>
      </c>
      <c r="F18" s="4" t="inlineStr">
        <is>
          <t xml:space="preserve"> </t>
        </is>
      </c>
    </row>
    <row r="19">
      <c r="A19" s="4" t="inlineStr">
        <is>
          <t>Share-Based Payment Arrangement, Grantee Status [Extensible Enumeration]</t>
        </is>
      </c>
      <c r="B19" s="4" t="inlineStr">
        <is>
          <t xml:space="preserve"> </t>
        </is>
      </c>
      <c r="C19" s="4" t="inlineStr">
        <is>
          <t>us-gaap:ShareBasedPaymentArrangementEmployeeMember</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argeted Shares</t>
        </is>
      </c>
      <c r="B22" s="4" t="inlineStr">
        <is>
          <t xml:space="preserve"> </t>
        </is>
      </c>
      <c r="C22" s="9" t="n">
        <v>2</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4" t="inlineStr">
        <is>
          <t>(1.40%)</t>
        </is>
      </c>
      <c r="C4" s="4" t="inlineStr">
        <is>
          <t>(0.256%)</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05</v>
      </c>
      <c r="C4" s="6" t="n">
        <v>-108</v>
      </c>
      <c r="D4" s="6" t="n">
        <v>601</v>
      </c>
      <c r="E4" s="6" t="n">
        <v>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related party</t>
        </is>
      </c>
      <c r="B4" s="6" t="n">
        <v>16159</v>
      </c>
      <c r="C4" s="6" t="n">
        <v>11922</v>
      </c>
      <c r="D4" s="6" t="n">
        <v>45262</v>
      </c>
      <c r="E4" s="6" t="n">
        <v>33750</v>
      </c>
      <c r="F4" s="4" t="inlineStr">
        <is>
          <t xml:space="preserve"> </t>
        </is>
      </c>
    </row>
    <row r="5">
      <c r="A5" s="4" t="inlineStr">
        <is>
          <t>Other current liabilities</t>
        </is>
      </c>
      <c r="B5" s="5" t="n">
        <v>1336</v>
      </c>
      <c r="C5" s="4" t="inlineStr">
        <is>
          <t xml:space="preserve"> </t>
        </is>
      </c>
      <c r="D5" s="5" t="n">
        <v>1336</v>
      </c>
      <c r="E5" s="4" t="inlineStr">
        <is>
          <t xml:space="preserve"> </t>
        </is>
      </c>
      <c r="F5" s="6" t="n">
        <v>883</v>
      </c>
    </row>
    <row r="6">
      <c r="A6" s="4" t="inlineStr">
        <is>
          <t>Selling, general and administrative expenses from transactions with related party</t>
        </is>
      </c>
      <c r="B6" s="6" t="n">
        <v>48967</v>
      </c>
      <c r="C6" s="5" t="n">
        <v>44126</v>
      </c>
      <c r="D6" s="6" t="n">
        <v>153188</v>
      </c>
      <c r="E6" s="5" t="n">
        <v>131773</v>
      </c>
      <c r="F6" s="4" t="inlineStr">
        <is>
          <t xml:space="preserve"> </t>
        </is>
      </c>
    </row>
    <row r="7">
      <c r="A7" s="4" t="inlineStr">
        <is>
          <t>Director | Licen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paid as royalty</t>
        </is>
      </c>
      <c r="B9" s="4" t="inlineStr">
        <is>
          <t xml:space="preserve"> </t>
        </is>
      </c>
      <c r="C9" s="4" t="inlineStr">
        <is>
          <t xml:space="preserve"> </t>
        </is>
      </c>
      <c r="D9" s="9" t="n">
        <v>0.04</v>
      </c>
      <c r="E9" s="4" t="inlineStr">
        <is>
          <t xml:space="preserve"> </t>
        </is>
      </c>
      <c r="F9" s="4" t="inlineStr">
        <is>
          <t xml:space="preserve"> </t>
        </is>
      </c>
    </row>
    <row r="10">
      <c r="A10" s="4" t="inlineStr">
        <is>
          <t>Royalty estimated useful life</t>
        </is>
      </c>
      <c r="B10" s="4" t="inlineStr">
        <is>
          <t>15 years</t>
        </is>
      </c>
      <c r="C10" s="4" t="inlineStr">
        <is>
          <t xml:space="preserve"> </t>
        </is>
      </c>
      <c r="D10" s="4" t="inlineStr">
        <is>
          <t>15 years</t>
        </is>
      </c>
      <c r="E10" s="4" t="inlineStr">
        <is>
          <t xml:space="preserve"> </t>
        </is>
      </c>
      <c r="F10" s="4" t="inlineStr">
        <is>
          <t xml:space="preserve"> </t>
        </is>
      </c>
    </row>
    <row r="11">
      <c r="A11" s="4" t="inlineStr">
        <is>
          <t>Related party transaction term of agreement</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Related party transaction, agreement renewal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Director | Related Party [Member] |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6" t="n">
        <v>0</v>
      </c>
      <c r="C15" s="4" t="inlineStr">
        <is>
          <t xml:space="preserve"> </t>
        </is>
      </c>
      <c r="D15" s="6" t="n">
        <v>0</v>
      </c>
      <c r="E15" s="4" t="inlineStr">
        <is>
          <t xml:space="preserve"> </t>
        </is>
      </c>
      <c r="F15" s="5" t="n">
        <v>16</v>
      </c>
    </row>
    <row r="16">
      <c r="A16" s="4" t="inlineStr">
        <is>
          <t>Payments to related party</t>
        </is>
      </c>
      <c r="B16" s="5" t="n">
        <v>50</v>
      </c>
      <c r="C16" s="5" t="n">
        <v>32</v>
      </c>
      <c r="D16" s="5" t="n">
        <v>249</v>
      </c>
      <c r="E16" s="5" t="n">
        <v>233</v>
      </c>
      <c r="F16" s="4" t="inlineStr">
        <is>
          <t xml:space="preserve"> </t>
        </is>
      </c>
    </row>
    <row r="17">
      <c r="A17" s="4" t="inlineStr">
        <is>
          <t>Other current liabilities</t>
        </is>
      </c>
      <c r="B17" s="5" t="n">
        <v>82</v>
      </c>
      <c r="C17" s="4" t="inlineStr">
        <is>
          <t xml:space="preserve"> </t>
        </is>
      </c>
      <c r="D17" s="5" t="n">
        <v>82</v>
      </c>
      <c r="E17" s="4" t="inlineStr">
        <is>
          <t xml:space="preserve"> </t>
        </is>
      </c>
      <c r="F17" s="6" t="n">
        <v>155</v>
      </c>
    </row>
    <row r="18">
      <c r="A18" s="4" t="inlineStr">
        <is>
          <t>Selling, general and administrative expenses from transactions with related party</t>
        </is>
      </c>
      <c r="B18" s="5" t="n">
        <v>9</v>
      </c>
      <c r="C18" s="6" t="n">
        <v>123</v>
      </c>
      <c r="D18" s="5" t="n">
        <v>27</v>
      </c>
      <c r="E18" s="6" t="n">
        <v>238</v>
      </c>
      <c r="F18" s="4" t="inlineStr">
        <is>
          <t xml:space="preserve"> </t>
        </is>
      </c>
    </row>
    <row r="19">
      <c r="A19" s="4" t="inlineStr">
        <is>
          <t>Annual Payment Threshold | Minimum | Director | Related Party [Member] | Licen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ies</t>
        </is>
      </c>
      <c r="B21" s="6" t="n">
        <v>250</v>
      </c>
      <c r="C21" s="4" t="inlineStr">
        <is>
          <t xml:space="preserve"> </t>
        </is>
      </c>
      <c r="D21" s="6" t="n">
        <v>25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Capital</t>
        </is>
      </c>
      <c r="D1" s="2" t="inlineStr">
        <is>
          <t>Accumulated Deficit</t>
        </is>
      </c>
      <c r="E1" s="2" t="inlineStr">
        <is>
          <t>Accumulated Other Comprehensive Loss</t>
        </is>
      </c>
      <c r="F1" s="2" t="inlineStr">
        <is>
          <t>Treasury stock</t>
        </is>
      </c>
      <c r="G1" s="2" t="inlineStr">
        <is>
          <t>Total</t>
        </is>
      </c>
    </row>
    <row r="2">
      <c r="A2" s="4" t="inlineStr">
        <is>
          <t>Beginning balance, shares at Dec. 31, 2022</t>
        </is>
      </c>
      <c r="B2" s="5" t="n">
        <v>7777058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76</v>
      </c>
      <c r="C3" s="6" t="n">
        <v>213956</v>
      </c>
      <c r="D3" s="6" t="n">
        <v>-66112</v>
      </c>
      <c r="E3" s="6" t="n">
        <v>-33</v>
      </c>
      <c r="F3" s="6" t="n">
        <v>-5982</v>
      </c>
      <c r="G3" s="6" t="n">
        <v>142605</v>
      </c>
    </row>
    <row r="4">
      <c r="A4" s="4" t="inlineStr">
        <is>
          <t>Net Loss</t>
        </is>
      </c>
      <c r="B4" s="4" t="inlineStr">
        <is>
          <t xml:space="preserve"> </t>
        </is>
      </c>
      <c r="C4" s="4" t="inlineStr">
        <is>
          <t xml:space="preserve"> </t>
        </is>
      </c>
      <c r="D4" s="5" t="n">
        <v>-35211</v>
      </c>
      <c r="E4" s="4" t="inlineStr">
        <is>
          <t xml:space="preserve"> </t>
        </is>
      </c>
      <c r="F4" s="4" t="inlineStr">
        <is>
          <t xml:space="preserve"> </t>
        </is>
      </c>
      <c r="G4" s="5" t="n">
        <v>-35211</v>
      </c>
    </row>
    <row r="5">
      <c r="A5" s="4" t="inlineStr">
        <is>
          <t>Issuance of common stock, net of issuance costs of $827, shares</t>
        </is>
      </c>
      <c r="B5" s="5" t="n">
        <v>431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 of issuance costs of $827</t>
        </is>
      </c>
      <c r="B6" s="6" t="n">
        <v>43</v>
      </c>
      <c r="C6" s="5" t="n">
        <v>68410</v>
      </c>
      <c r="D6" s="4" t="inlineStr">
        <is>
          <t xml:space="preserve"> </t>
        </is>
      </c>
      <c r="E6" s="4" t="inlineStr">
        <is>
          <t xml:space="preserve"> </t>
        </is>
      </c>
      <c r="F6" s="4" t="inlineStr">
        <is>
          <t xml:space="preserve"> </t>
        </is>
      </c>
      <c r="G6" s="5" t="n">
        <v>68453</v>
      </c>
    </row>
    <row r="7">
      <c r="A7" s="4" t="inlineStr">
        <is>
          <t>Options exercised, shares</t>
        </is>
      </c>
      <c r="B7" s="5" t="n">
        <v>4356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ed</t>
        </is>
      </c>
      <c r="B8" s="6" t="n">
        <v>5</v>
      </c>
      <c r="C8" s="5" t="n">
        <v>2530</v>
      </c>
      <c r="D8" s="4" t="inlineStr">
        <is>
          <t xml:space="preserve"> </t>
        </is>
      </c>
      <c r="E8" s="4" t="inlineStr">
        <is>
          <t xml:space="preserve"> </t>
        </is>
      </c>
      <c r="F8" s="4" t="inlineStr">
        <is>
          <t xml:space="preserve"> </t>
        </is>
      </c>
      <c r="G8" s="5" t="n">
        <v>2535</v>
      </c>
    </row>
    <row r="9">
      <c r="A9" s="4" t="inlineStr">
        <is>
          <t>Foreign currency translation</t>
        </is>
      </c>
      <c r="B9" s="4" t="inlineStr">
        <is>
          <t xml:space="preserve"> </t>
        </is>
      </c>
      <c r="C9" s="4" t="inlineStr">
        <is>
          <t xml:space="preserve"> </t>
        </is>
      </c>
      <c r="D9" s="4" t="inlineStr">
        <is>
          <t xml:space="preserve"> </t>
        </is>
      </c>
      <c r="E9" s="5" t="n">
        <v>-1012</v>
      </c>
      <c r="F9" s="4" t="inlineStr">
        <is>
          <t xml:space="preserve"> </t>
        </is>
      </c>
      <c r="G9" s="5" t="n">
        <v>-1012</v>
      </c>
    </row>
    <row r="10">
      <c r="A10" s="4" t="inlineStr">
        <is>
          <t>Employee stock purchase plan, shares</t>
        </is>
      </c>
      <c r="B10" s="5" t="n">
        <v>371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4" t="inlineStr">
        <is>
          <t xml:space="preserve"> </t>
        </is>
      </c>
      <c r="C11" s="5" t="n">
        <v>828</v>
      </c>
      <c r="D11" s="4" t="inlineStr">
        <is>
          <t xml:space="preserve"> </t>
        </is>
      </c>
      <c r="E11" s="4" t="inlineStr">
        <is>
          <t xml:space="preserve"> </t>
        </is>
      </c>
      <c r="F11" s="4" t="inlineStr">
        <is>
          <t xml:space="preserve"> </t>
        </is>
      </c>
      <c r="G11" s="5" t="n">
        <v>828</v>
      </c>
    </row>
    <row r="12">
      <c r="A12" s="4" t="inlineStr">
        <is>
          <t>Stock-based compensation</t>
        </is>
      </c>
      <c r="B12" s="4" t="inlineStr">
        <is>
          <t xml:space="preserve"> </t>
        </is>
      </c>
      <c r="C12" s="5" t="n">
        <v>10294</v>
      </c>
      <c r="D12" s="4" t="inlineStr">
        <is>
          <t xml:space="preserve"> </t>
        </is>
      </c>
      <c r="E12" s="4" t="inlineStr">
        <is>
          <t xml:space="preserve"> </t>
        </is>
      </c>
      <c r="F12" s="4" t="inlineStr">
        <is>
          <t xml:space="preserve"> </t>
        </is>
      </c>
      <c r="G12" s="5" t="n">
        <v>10294</v>
      </c>
    </row>
    <row r="13">
      <c r="A13" s="4" t="inlineStr">
        <is>
          <t>Ending balance, shares at Sep. 30, 2023</t>
        </is>
      </c>
      <c r="B13" s="5" t="n">
        <v>825559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6" t="n">
        <v>824</v>
      </c>
      <c r="C14" s="5" t="n">
        <v>296018</v>
      </c>
      <c r="D14" s="5" t="n">
        <v>-101323</v>
      </c>
      <c r="E14" s="5" t="n">
        <v>-1045</v>
      </c>
      <c r="F14" s="5" t="n">
        <v>-5982</v>
      </c>
      <c r="G14" s="5" t="n">
        <v>188492</v>
      </c>
    </row>
    <row r="15">
      <c r="A15" s="4" t="inlineStr">
        <is>
          <t>Beginning balance, shares at Jun. 30, 2023</t>
        </is>
      </c>
      <c r="B15" s="5" t="n">
        <v>825360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Jun. 30, 2023</t>
        </is>
      </c>
      <c r="B16" s="6" t="n">
        <v>824</v>
      </c>
      <c r="C16" s="5" t="n">
        <v>292350</v>
      </c>
      <c r="D16" s="5" t="n">
        <v>-90172</v>
      </c>
      <c r="E16" s="5" t="n">
        <v>-415</v>
      </c>
      <c r="F16" s="5" t="n">
        <v>-5982</v>
      </c>
      <c r="G16" s="5" t="n">
        <v>196605</v>
      </c>
    </row>
    <row r="17">
      <c r="A17" s="4" t="inlineStr">
        <is>
          <t>Net Loss</t>
        </is>
      </c>
      <c r="B17" s="4" t="inlineStr">
        <is>
          <t xml:space="preserve"> </t>
        </is>
      </c>
      <c r="C17" s="4" t="inlineStr">
        <is>
          <t xml:space="preserve"> </t>
        </is>
      </c>
      <c r="D17" s="5" t="n">
        <v>-11151</v>
      </c>
      <c r="E17" s="4" t="inlineStr">
        <is>
          <t xml:space="preserve"> </t>
        </is>
      </c>
      <c r="F17" s="4" t="inlineStr">
        <is>
          <t xml:space="preserve"> </t>
        </is>
      </c>
      <c r="G17" s="5" t="n">
        <v>-11151</v>
      </c>
    </row>
    <row r="18">
      <c r="A18" s="4" t="inlineStr">
        <is>
          <t>Options exercised, shares</t>
        </is>
      </c>
      <c r="B18" s="5" t="n">
        <v>198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ed</t>
        </is>
      </c>
      <c r="B19" s="4" t="inlineStr">
        <is>
          <t xml:space="preserve"> </t>
        </is>
      </c>
      <c r="C19" s="5" t="n">
        <v>70</v>
      </c>
      <c r="D19" s="4" t="inlineStr">
        <is>
          <t xml:space="preserve"> </t>
        </is>
      </c>
      <c r="E19" s="4" t="inlineStr">
        <is>
          <t xml:space="preserve"> </t>
        </is>
      </c>
      <c r="F19" s="4" t="inlineStr">
        <is>
          <t xml:space="preserve"> </t>
        </is>
      </c>
      <c r="G19" s="5" t="n">
        <v>70</v>
      </c>
    </row>
    <row r="20">
      <c r="A20" s="4" t="inlineStr">
        <is>
          <t>Foreign currency translation</t>
        </is>
      </c>
      <c r="B20" s="4" t="inlineStr">
        <is>
          <t xml:space="preserve"> </t>
        </is>
      </c>
      <c r="C20" s="4" t="inlineStr">
        <is>
          <t xml:space="preserve"> </t>
        </is>
      </c>
      <c r="D20" s="4" t="inlineStr">
        <is>
          <t xml:space="preserve"> </t>
        </is>
      </c>
      <c r="E20" s="5" t="n">
        <v>-630</v>
      </c>
      <c r="F20" s="4" t="inlineStr">
        <is>
          <t xml:space="preserve"> </t>
        </is>
      </c>
      <c r="G20" s="5" t="n">
        <v>-630</v>
      </c>
    </row>
    <row r="21">
      <c r="A21" s="4" t="inlineStr">
        <is>
          <t>Employee stock purchase plan</t>
        </is>
      </c>
      <c r="B21" s="4" t="inlineStr">
        <is>
          <t xml:space="preserve"> </t>
        </is>
      </c>
      <c r="C21" s="5" t="n">
        <v>86</v>
      </c>
      <c r="D21" s="4" t="inlineStr">
        <is>
          <t xml:space="preserve"> </t>
        </is>
      </c>
      <c r="E21" s="4" t="inlineStr">
        <is>
          <t xml:space="preserve"> </t>
        </is>
      </c>
      <c r="F21" s="4" t="inlineStr">
        <is>
          <t xml:space="preserve"> </t>
        </is>
      </c>
      <c r="G21" s="5" t="n">
        <v>86</v>
      </c>
    </row>
    <row r="22">
      <c r="A22" s="4" t="inlineStr">
        <is>
          <t>Stock-based compensation</t>
        </is>
      </c>
      <c r="B22" s="4" t="inlineStr">
        <is>
          <t xml:space="preserve"> </t>
        </is>
      </c>
      <c r="C22" s="5" t="n">
        <v>3512</v>
      </c>
      <c r="D22" s="4" t="inlineStr">
        <is>
          <t xml:space="preserve"> </t>
        </is>
      </c>
      <c r="E22" s="4" t="inlineStr">
        <is>
          <t xml:space="preserve"> </t>
        </is>
      </c>
      <c r="F22" s="4" t="inlineStr">
        <is>
          <t xml:space="preserve"> </t>
        </is>
      </c>
      <c r="G22" s="5" t="n">
        <v>3512</v>
      </c>
    </row>
    <row r="23">
      <c r="A23" s="4" t="inlineStr">
        <is>
          <t>Ending balance, shares at Sep. 30, 2023</t>
        </is>
      </c>
      <c r="B23" s="5" t="n">
        <v>825559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Sep. 30, 2023</t>
        </is>
      </c>
      <c r="B24" s="6" t="n">
        <v>824</v>
      </c>
      <c r="C24" s="5" t="n">
        <v>296018</v>
      </c>
      <c r="D24" s="5" t="n">
        <v>-101323</v>
      </c>
      <c r="E24" s="5" t="n">
        <v>-1045</v>
      </c>
      <c r="F24" s="5" t="n">
        <v>-5982</v>
      </c>
      <c r="G24" s="5" t="n">
        <v>188492</v>
      </c>
    </row>
    <row r="25">
      <c r="A25" s="4" t="inlineStr">
        <is>
          <t>Beginning balance, shares at Dec. 31, 2023</t>
        </is>
      </c>
      <c r="B25" s="5" t="n">
        <v>828254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6" t="n">
        <v>827</v>
      </c>
      <c r="C26" s="5" t="n">
        <v>298394</v>
      </c>
      <c r="D26" s="5" t="n">
        <v>-123646</v>
      </c>
      <c r="E26" s="5" t="n">
        <v>132</v>
      </c>
      <c r="F26" s="5" t="n">
        <v>-5982</v>
      </c>
      <c r="G26" s="5" t="n">
        <v>169725</v>
      </c>
    </row>
    <row r="27">
      <c r="A27" s="4" t="inlineStr">
        <is>
          <t>Net Loss</t>
        </is>
      </c>
      <c r="B27" s="4" t="inlineStr">
        <is>
          <t xml:space="preserve"> </t>
        </is>
      </c>
      <c r="C27" s="4" t="inlineStr">
        <is>
          <t xml:space="preserve"> </t>
        </is>
      </c>
      <c r="D27" s="5" t="n">
        <v>-43519</v>
      </c>
      <c r="E27" s="4" t="inlineStr">
        <is>
          <t xml:space="preserve"> </t>
        </is>
      </c>
      <c r="F27" s="4" t="inlineStr">
        <is>
          <t xml:space="preserve"> </t>
        </is>
      </c>
      <c r="G27" s="6" t="n">
        <v>-43519</v>
      </c>
    </row>
    <row r="28">
      <c r="A28" s="4" t="inlineStr">
        <is>
          <t>Options exercised, shares</t>
        </is>
      </c>
      <c r="B28" s="5" t="n">
        <v>553000</v>
      </c>
      <c r="C28" s="4" t="inlineStr">
        <is>
          <t xml:space="preserve"> </t>
        </is>
      </c>
      <c r="D28" s="4" t="inlineStr">
        <is>
          <t xml:space="preserve"> </t>
        </is>
      </c>
      <c r="E28" s="4" t="inlineStr">
        <is>
          <t xml:space="preserve"> </t>
        </is>
      </c>
      <c r="F28" s="4" t="inlineStr">
        <is>
          <t xml:space="preserve"> </t>
        </is>
      </c>
      <c r="G28" s="5" t="n">
        <v>553000</v>
      </c>
    </row>
    <row r="29">
      <c r="A29" s="4" t="inlineStr">
        <is>
          <t>Options exercised</t>
        </is>
      </c>
      <c r="B29" s="6" t="n">
        <v>6</v>
      </c>
      <c r="C29" s="5" t="n">
        <v>3224</v>
      </c>
      <c r="D29" s="4" t="inlineStr">
        <is>
          <t xml:space="preserve"> </t>
        </is>
      </c>
      <c r="E29" s="4" t="inlineStr">
        <is>
          <t xml:space="preserve"> </t>
        </is>
      </c>
      <c r="F29" s="4" t="inlineStr">
        <is>
          <t xml:space="preserve"> </t>
        </is>
      </c>
      <c r="G29" s="6" t="n">
        <v>3230</v>
      </c>
    </row>
    <row r="30">
      <c r="A30" s="4" t="inlineStr">
        <is>
          <t>Restricted stock vested, net of shares withheld for taxes (in shares)</t>
        </is>
      </c>
      <c r="B30" s="5" t="n">
        <v>14877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vested, net of shares withheld for taxes</t>
        </is>
      </c>
      <c r="B31" s="6" t="n">
        <v>1</v>
      </c>
      <c r="C31" s="5" t="n">
        <v>-467</v>
      </c>
      <c r="D31" s="4" t="inlineStr">
        <is>
          <t xml:space="preserve"> </t>
        </is>
      </c>
      <c r="E31" s="4" t="inlineStr">
        <is>
          <t xml:space="preserve"> </t>
        </is>
      </c>
      <c r="F31" s="4" t="inlineStr">
        <is>
          <t xml:space="preserve"> </t>
        </is>
      </c>
      <c r="G31" s="5" t="n">
        <v>-466</v>
      </c>
    </row>
    <row r="32">
      <c r="A32" s="4" t="inlineStr">
        <is>
          <t>Foreign currency translation</t>
        </is>
      </c>
      <c r="B32" s="4" t="inlineStr">
        <is>
          <t xml:space="preserve"> </t>
        </is>
      </c>
      <c r="C32" s="4" t="inlineStr">
        <is>
          <t xml:space="preserve"> </t>
        </is>
      </c>
      <c r="D32" s="4" t="inlineStr">
        <is>
          <t xml:space="preserve"> </t>
        </is>
      </c>
      <c r="E32" s="5" t="n">
        <v>272</v>
      </c>
      <c r="F32" s="4" t="inlineStr">
        <is>
          <t xml:space="preserve"> </t>
        </is>
      </c>
      <c r="G32" s="5" t="n">
        <v>272</v>
      </c>
    </row>
    <row r="33">
      <c r="A33" s="4" t="inlineStr">
        <is>
          <t>Employee stock purchase plan, shares</t>
        </is>
      </c>
      <c r="B33" s="5" t="n">
        <v>693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tock purchase plan</t>
        </is>
      </c>
      <c r="B34" s="4" t="inlineStr">
        <is>
          <t xml:space="preserve"> </t>
        </is>
      </c>
      <c r="C34" s="5" t="n">
        <v>654</v>
      </c>
      <c r="D34" s="4" t="inlineStr">
        <is>
          <t xml:space="preserve"> </t>
        </is>
      </c>
      <c r="E34" s="4" t="inlineStr">
        <is>
          <t xml:space="preserve"> </t>
        </is>
      </c>
      <c r="F34" s="4" t="inlineStr">
        <is>
          <t xml:space="preserve"> </t>
        </is>
      </c>
      <c r="G34" s="5" t="n">
        <v>654</v>
      </c>
    </row>
    <row r="35">
      <c r="A35" s="4" t="inlineStr">
        <is>
          <t>Stock-based compensation</t>
        </is>
      </c>
      <c r="B35" s="4" t="inlineStr">
        <is>
          <t xml:space="preserve"> </t>
        </is>
      </c>
      <c r="C35" s="5" t="n">
        <v>9537</v>
      </c>
      <c r="D35" s="4" t="inlineStr">
        <is>
          <t xml:space="preserve"> </t>
        </is>
      </c>
      <c r="E35" s="4" t="inlineStr">
        <is>
          <t xml:space="preserve"> </t>
        </is>
      </c>
      <c r="F35" s="4" t="inlineStr">
        <is>
          <t xml:space="preserve"> </t>
        </is>
      </c>
      <c r="G35" s="5" t="n">
        <v>9537</v>
      </c>
    </row>
    <row r="36">
      <c r="A36" s="4" t="inlineStr">
        <is>
          <t>Ending balance, shares at Sep. 30, 2024</t>
        </is>
      </c>
      <c r="B36" s="5" t="n">
        <v>8359654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Sep. 30, 2024</t>
        </is>
      </c>
      <c r="B37" s="6" t="n">
        <v>834</v>
      </c>
      <c r="C37" s="5" t="n">
        <v>311342</v>
      </c>
      <c r="D37" s="5" t="n">
        <v>-167165</v>
      </c>
      <c r="E37" s="5" t="n">
        <v>404</v>
      </c>
      <c r="F37" s="5" t="n">
        <v>-5982</v>
      </c>
      <c r="G37" s="5" t="n">
        <v>139433</v>
      </c>
    </row>
    <row r="38">
      <c r="A38" s="4" t="inlineStr">
        <is>
          <t>Beginning balance, shares at Jun. 30, 2024</t>
        </is>
      </c>
      <c r="B38" s="5" t="n">
        <v>835042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at Jun. 30, 2024</t>
        </is>
      </c>
      <c r="B39" s="6" t="n">
        <v>833</v>
      </c>
      <c r="C39" s="5" t="n">
        <v>307524</v>
      </c>
      <c r="D39" s="5" t="n">
        <v>-154827</v>
      </c>
      <c r="E39" s="5" t="n">
        <v>-713</v>
      </c>
      <c r="F39" s="5" t="n">
        <v>-5982</v>
      </c>
      <c r="G39" s="5" t="n">
        <v>146835</v>
      </c>
    </row>
    <row r="40">
      <c r="A40" s="4" t="inlineStr">
        <is>
          <t>Net Loss</t>
        </is>
      </c>
      <c r="B40" s="4" t="inlineStr">
        <is>
          <t xml:space="preserve"> </t>
        </is>
      </c>
      <c r="C40" s="4" t="inlineStr">
        <is>
          <t xml:space="preserve"> </t>
        </is>
      </c>
      <c r="D40" s="5" t="n">
        <v>-12338</v>
      </c>
      <c r="E40" s="4" t="inlineStr">
        <is>
          <t xml:space="preserve"> </t>
        </is>
      </c>
      <c r="F40" s="4" t="inlineStr">
        <is>
          <t xml:space="preserve"> </t>
        </is>
      </c>
      <c r="G40" s="5" t="n">
        <v>-12338</v>
      </c>
    </row>
    <row r="41">
      <c r="A41" s="4" t="inlineStr">
        <is>
          <t>Options exercised, shares</t>
        </is>
      </c>
      <c r="B41" s="5" t="n">
        <v>7925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s exercised</t>
        </is>
      </c>
      <c r="B42" s="6" t="n">
        <v>1</v>
      </c>
      <c r="C42" s="5" t="n">
        <v>351</v>
      </c>
      <c r="D42" s="4" t="inlineStr">
        <is>
          <t xml:space="preserve"> </t>
        </is>
      </c>
      <c r="E42" s="4" t="inlineStr">
        <is>
          <t xml:space="preserve"> </t>
        </is>
      </c>
      <c r="F42" s="4" t="inlineStr">
        <is>
          <t xml:space="preserve"> </t>
        </is>
      </c>
      <c r="G42" s="5" t="n">
        <v>352</v>
      </c>
    </row>
    <row r="43">
      <c r="A43" s="4" t="inlineStr">
        <is>
          <t>Restricted stock vested, net of shares withheld for taxes (in shares)</t>
        </is>
      </c>
      <c r="B43" s="5" t="n">
        <v>130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stock vested, net of shares withheld for taxes</t>
        </is>
      </c>
      <c r="B44" s="4" t="inlineStr">
        <is>
          <t xml:space="preserve"> </t>
        </is>
      </c>
      <c r="C44" s="5" t="n">
        <v>-42</v>
      </c>
      <c r="D44" s="4" t="inlineStr">
        <is>
          <t xml:space="preserve"> </t>
        </is>
      </c>
      <c r="E44" s="4" t="inlineStr">
        <is>
          <t xml:space="preserve"> </t>
        </is>
      </c>
      <c r="F44" s="4" t="inlineStr">
        <is>
          <t xml:space="preserve"> </t>
        </is>
      </c>
      <c r="G44" s="5" t="n">
        <v>-42</v>
      </c>
    </row>
    <row r="45">
      <c r="A45" s="4" t="inlineStr">
        <is>
          <t>Foreign currency translation</t>
        </is>
      </c>
      <c r="B45" s="4" t="inlineStr">
        <is>
          <t xml:space="preserve"> </t>
        </is>
      </c>
      <c r="C45" s="4" t="inlineStr">
        <is>
          <t xml:space="preserve"> </t>
        </is>
      </c>
      <c r="D45" s="4" t="inlineStr">
        <is>
          <t xml:space="preserve"> </t>
        </is>
      </c>
      <c r="E45" s="5" t="n">
        <v>1117</v>
      </c>
      <c r="F45" s="4" t="inlineStr">
        <is>
          <t xml:space="preserve"> </t>
        </is>
      </c>
      <c r="G45" s="5" t="n">
        <v>1117</v>
      </c>
    </row>
    <row r="46">
      <c r="A46" s="4" t="inlineStr">
        <is>
          <t>Employee stock purchase plan</t>
        </is>
      </c>
      <c r="B46" s="4" t="inlineStr">
        <is>
          <t xml:space="preserve"> </t>
        </is>
      </c>
      <c r="C46" s="5" t="n">
        <v>84</v>
      </c>
      <c r="D46" s="4" t="inlineStr">
        <is>
          <t xml:space="preserve"> </t>
        </is>
      </c>
      <c r="E46" s="4" t="inlineStr">
        <is>
          <t xml:space="preserve"> </t>
        </is>
      </c>
      <c r="F46" s="4" t="inlineStr">
        <is>
          <t xml:space="preserve"> </t>
        </is>
      </c>
      <c r="G46" s="5" t="n">
        <v>84</v>
      </c>
    </row>
    <row r="47">
      <c r="A47" s="4" t="inlineStr">
        <is>
          <t>Stock-based compensation</t>
        </is>
      </c>
      <c r="B47" s="4" t="inlineStr">
        <is>
          <t xml:space="preserve"> </t>
        </is>
      </c>
      <c r="C47" s="5" t="n">
        <v>3425</v>
      </c>
      <c r="D47" s="4" t="inlineStr">
        <is>
          <t xml:space="preserve"> </t>
        </is>
      </c>
      <c r="E47" s="4" t="inlineStr">
        <is>
          <t xml:space="preserve"> </t>
        </is>
      </c>
      <c r="F47" s="4" t="inlineStr">
        <is>
          <t xml:space="preserve"> </t>
        </is>
      </c>
      <c r="G47" s="5" t="n">
        <v>3425</v>
      </c>
    </row>
    <row r="48">
      <c r="A48" s="4" t="inlineStr">
        <is>
          <t>Ending balance, shares at Sep. 30, 2024</t>
        </is>
      </c>
      <c r="B48" s="5" t="n">
        <v>8359654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6" t="n">
        <v>834</v>
      </c>
      <c r="C49" s="6" t="n">
        <v>311342</v>
      </c>
      <c r="D49" s="6" t="n">
        <v>-167165</v>
      </c>
      <c r="E49" s="6" t="n">
        <v>404</v>
      </c>
      <c r="F49" s="6" t="n">
        <v>-5982</v>
      </c>
      <c r="G49" s="6" t="n">
        <v>139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Total Net Revenue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2336</v>
      </c>
      <c r="C4" s="6" t="n">
        <v>52783</v>
      </c>
      <c r="D4" s="6" t="n">
        <v>184434</v>
      </c>
      <c r="E4" s="6" t="n">
        <v>15582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1160</v>
      </c>
      <c r="C7" s="5" t="n">
        <v>44548</v>
      </c>
      <c r="D7" s="5" t="n">
        <v>151913</v>
      </c>
      <c r="E7" s="5" t="n">
        <v>13179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11176</v>
      </c>
      <c r="C10" s="6" t="n">
        <v>8235</v>
      </c>
      <c r="D10" s="6" t="n">
        <v>32521</v>
      </c>
      <c r="E10" s="6" t="n">
        <v>240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and Geographic Information - Additional Information (Details)</t>
        </is>
      </c>
      <c r="B1" s="2" t="inlineStr">
        <is>
          <t>3 Months Ended</t>
        </is>
      </c>
      <c r="D1" s="2" t="inlineStr">
        <is>
          <t>9 Months Ended</t>
        </is>
      </c>
    </row>
    <row r="2">
      <c r="B2" s="2" t="inlineStr">
        <is>
          <t>Sep. 30, 2024 country</t>
        </is>
      </c>
      <c r="C2" s="2" t="inlineStr">
        <is>
          <t>Sep. 30, 2023 country</t>
        </is>
      </c>
      <c r="D2" s="2" t="inlineStr">
        <is>
          <t>Sep. 30, 2024 country segment</t>
        </is>
      </c>
      <c r="E2" s="2" t="inlineStr">
        <is>
          <t>Sep. 30, 2023 countr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Internation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countries accounted more than ten percent of net revenue | country</t>
        </is>
      </c>
      <c r="B7" s="5" t="n">
        <v>0</v>
      </c>
      <c r="C7" s="5" t="n">
        <v>0</v>
      </c>
      <c r="D7" s="5" t="n">
        <v>0</v>
      </c>
      <c r="E7"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23684</v>
      </c>
      <c r="C3" s="6" t="n">
        <v>12417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8902</v>
      </c>
      <c r="C6" s="5" t="n">
        <v>89531</v>
      </c>
    </row>
    <row r="7">
      <c r="A7" s="4" t="inlineStr">
        <is>
          <t>Fin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4890</v>
      </c>
      <c r="C9" s="5" t="n">
        <v>25032</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9892</v>
      </c>
      <c r="C12" s="6" t="n">
        <v>9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mployee Benefit Pla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Defined contribution plan, maximum percentage of eligible compensation for voluntary contribution</t>
        </is>
      </c>
      <c r="B4" s="4" t="inlineStr">
        <is>
          <t xml:space="preserve"> </t>
        </is>
      </c>
      <c r="C4" s="4" t="inlineStr">
        <is>
          <t xml:space="preserve"> </t>
        </is>
      </c>
      <c r="D4" s="9" t="n">
        <v>1</v>
      </c>
      <c r="E4" s="4" t="inlineStr">
        <is>
          <t xml:space="preserve"> </t>
        </is>
      </c>
    </row>
    <row r="5">
      <c r="A5" s="4" t="inlineStr">
        <is>
          <t>Defined Contribution Plan, Plan Name [Extensible Enumeration]</t>
        </is>
      </c>
      <c r="B5" s="4" t="inlineStr">
        <is>
          <t xml:space="preserve"> </t>
        </is>
      </c>
      <c r="C5" s="4" t="inlineStr">
        <is>
          <t xml:space="preserve"> </t>
        </is>
      </c>
      <c r="D5" s="4" t="inlineStr">
        <is>
          <t>fna:SafeHaborPlanMember</t>
        </is>
      </c>
      <c r="E5" s="4" t="inlineStr">
        <is>
          <t xml:space="preserve"> </t>
        </is>
      </c>
    </row>
    <row r="6">
      <c r="A6" s="4" t="inlineStr">
        <is>
          <t>Defined contribution plan minimum annual contributions per employee percent</t>
        </is>
      </c>
      <c r="B6" s="4" t="inlineStr">
        <is>
          <t xml:space="preserve"> </t>
        </is>
      </c>
      <c r="C6" s="4" t="inlineStr">
        <is>
          <t xml:space="preserve"> </t>
        </is>
      </c>
      <c r="D6" s="9" t="n">
        <v>0.03</v>
      </c>
      <c r="E6" s="4" t="inlineStr">
        <is>
          <t xml:space="preserve"> </t>
        </is>
      </c>
    </row>
    <row r="7">
      <c r="A7" s="4" t="inlineStr">
        <is>
          <t>Defined benefit plan, plan assets, contributions by employer</t>
        </is>
      </c>
      <c r="B7" s="6" t="n">
        <v>356</v>
      </c>
      <c r="C7" s="6" t="n">
        <v>315</v>
      </c>
      <c r="D7" s="6" t="n">
        <v>1054</v>
      </c>
      <c r="E7" s="6" t="n">
        <v>9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9 Months Ended</t>
        </is>
      </c>
    </row>
    <row r="2">
      <c r="B2" s="2" t="inlineStr">
        <is>
          <t>Sep. 30, 2023 USD ($)</t>
        </is>
      </c>
    </row>
    <row r="3">
      <c r="A3" s="3" t="inlineStr">
        <is>
          <t>CONDENSED CONSOLIDATED STATEMENTS OF STOCKHOLDERS' EQUITY</t>
        </is>
      </c>
      <c r="B3" s="4" t="inlineStr">
        <is>
          <t xml:space="preserve"> </t>
        </is>
      </c>
    </row>
    <row r="4">
      <c r="A4" s="4" t="inlineStr">
        <is>
          <t>Issuance costs</t>
        </is>
      </c>
      <c r="B4" s="6" t="n">
        <v>8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4 USD ($)</t>
        </is>
      </c>
      <c r="C2" s="2" t="inlineStr">
        <is>
          <t>Sep. 30, 2023 USD ($)</t>
        </is>
      </c>
    </row>
    <row r="3">
      <c r="A3" s="3" t="inlineStr">
        <is>
          <t>Cash flows from operating activities</t>
        </is>
      </c>
      <c r="B3" s="4" t="inlineStr">
        <is>
          <t xml:space="preserve"> </t>
        </is>
      </c>
      <c r="C3" s="4" t="inlineStr">
        <is>
          <t xml:space="preserve"> </t>
        </is>
      </c>
    </row>
    <row r="4">
      <c r="A4" s="4" t="inlineStr">
        <is>
          <t>Net Income (Loss)</t>
        </is>
      </c>
      <c r="B4" s="6" t="n">
        <v>-43519</v>
      </c>
      <c r="C4" s="6" t="n">
        <v>-352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573</v>
      </c>
      <c r="C6" s="5" t="n">
        <v>10602</v>
      </c>
    </row>
    <row r="7">
      <c r="A7" s="4" t="inlineStr">
        <is>
          <t>Allowance for doubtful accounts</t>
        </is>
      </c>
      <c r="B7" s="5" t="n">
        <v>721</v>
      </c>
      <c r="C7" s="5" t="n">
        <v>147</v>
      </c>
    </row>
    <row r="8">
      <c r="A8" s="4" t="inlineStr">
        <is>
          <t>Provision for excess and obsolete inventories</t>
        </is>
      </c>
      <c r="B8" s="5" t="n">
        <v>8753</v>
      </c>
      <c r="C8" s="5" t="n">
        <v>3204</v>
      </c>
    </row>
    <row r="9">
      <c r="A9" s="4" t="inlineStr">
        <is>
          <t>Stock-based compensation</t>
        </is>
      </c>
      <c r="B9" s="5" t="n">
        <v>9537</v>
      </c>
      <c r="C9" s="5" t="n">
        <v>10294</v>
      </c>
    </row>
    <row r="10">
      <c r="A10" s="4" t="inlineStr">
        <is>
          <t>Change in fair value of financial instruments</t>
        </is>
      </c>
      <c r="B10" s="5" t="n">
        <v>-267</v>
      </c>
      <c r="C10" s="5" t="n">
        <v>-57</v>
      </c>
    </row>
    <row r="11">
      <c r="A11" s="4" t="inlineStr">
        <is>
          <t>Other</t>
        </is>
      </c>
      <c r="B11" s="5" t="n">
        <v>910</v>
      </c>
      <c r="C11" s="5" t="n">
        <v>-34</v>
      </c>
    </row>
    <row r="12">
      <c r="A12" s="3" t="inlineStr">
        <is>
          <t>Changes in other assets and liabilities, net of acquisitions:</t>
        </is>
      </c>
      <c r="B12" s="4" t="inlineStr">
        <is>
          <t xml:space="preserve"> </t>
        </is>
      </c>
      <c r="C12" s="4" t="inlineStr">
        <is>
          <t xml:space="preserve"> </t>
        </is>
      </c>
    </row>
    <row r="13">
      <c r="A13" s="4" t="inlineStr">
        <is>
          <t>Accounts receivable</t>
        </is>
      </c>
      <c r="B13" s="5" t="n">
        <v>1156</v>
      </c>
      <c r="C13" s="5" t="n">
        <v>3706</v>
      </c>
    </row>
    <row r="14">
      <c r="A14" s="4" t="inlineStr">
        <is>
          <t>Inventories</t>
        </is>
      </c>
      <c r="B14" s="5" t="n">
        <v>-14586</v>
      </c>
      <c r="C14" s="5" t="n">
        <v>-31117</v>
      </c>
    </row>
    <row r="15">
      <c r="A15" s="4" t="inlineStr">
        <is>
          <t>Accounts payable</t>
        </is>
      </c>
      <c r="B15" s="5" t="n">
        <v>-1013</v>
      </c>
      <c r="C15" s="5" t="n">
        <v>12468</v>
      </c>
    </row>
    <row r="16">
      <c r="A16" s="4" t="inlineStr">
        <is>
          <t>Accrued expenses</t>
        </is>
      </c>
      <c r="B16" s="5" t="n">
        <v>1522</v>
      </c>
      <c r="C16" s="5" t="n">
        <v>3718</v>
      </c>
    </row>
    <row r="17">
      <c r="A17" s="4" t="inlineStr">
        <is>
          <t>Accrued legal settlement</t>
        </is>
      </c>
      <c r="B17" s="4" t="inlineStr">
        <is>
          <t xml:space="preserve"> </t>
        </is>
      </c>
      <c r="C17" s="5" t="n">
        <v>-22000</v>
      </c>
    </row>
    <row r="18">
      <c r="A18" s="4" t="inlineStr">
        <is>
          <t>Income tax receivable/payable</t>
        </is>
      </c>
      <c r="B18" s="5" t="n">
        <v>-215</v>
      </c>
      <c r="C18" s="5" t="n">
        <v>-533</v>
      </c>
    </row>
    <row r="19">
      <c r="A19" s="4" t="inlineStr">
        <is>
          <t>Other assets and liabilities</t>
        </is>
      </c>
      <c r="B19" s="5" t="n">
        <v>-441</v>
      </c>
      <c r="C19" s="5" t="n">
        <v>-2704</v>
      </c>
    </row>
    <row r="20">
      <c r="A20" s="4" t="inlineStr">
        <is>
          <t>Net cash used in operating activities</t>
        </is>
      </c>
      <c r="B20" s="5" t="n">
        <v>-23869</v>
      </c>
      <c r="C20" s="5" t="n">
        <v>-47517</v>
      </c>
    </row>
    <row r="21">
      <c r="A21" s="3" t="inlineStr">
        <is>
          <t>Cash flows from investing activities</t>
        </is>
      </c>
      <c r="B21" s="4" t="inlineStr">
        <is>
          <t xml:space="preserve"> </t>
        </is>
      </c>
      <c r="C21" s="4" t="inlineStr">
        <is>
          <t xml:space="preserve"> </t>
        </is>
      </c>
    </row>
    <row r="22">
      <c r="A22" s="4" t="inlineStr">
        <is>
          <t>Purchases of property and equipment</t>
        </is>
      </c>
      <c r="B22" s="5" t="n">
        <v>-13119</v>
      </c>
      <c r="C22" s="5" t="n">
        <v>-21893</v>
      </c>
    </row>
    <row r="23">
      <c r="A23" s="4" t="inlineStr">
        <is>
          <t>Proceeds from sale of property and equipment</t>
        </is>
      </c>
      <c r="B23" s="5" t="n">
        <v>926</v>
      </c>
      <c r="C23" s="5" t="n">
        <v>795</v>
      </c>
    </row>
    <row r="24">
      <c r="A24" s="4" t="inlineStr">
        <is>
          <t>Purchases of intangible assets</t>
        </is>
      </c>
      <c r="B24" s="5" t="n">
        <v>-881</v>
      </c>
      <c r="C24" s="5" t="n">
        <v>-933</v>
      </c>
    </row>
    <row r="25">
      <c r="A25" s="4" t="inlineStr">
        <is>
          <t>Net cash used in investing activities</t>
        </is>
      </c>
      <c r="B25" s="5" t="n">
        <v>-13074</v>
      </c>
      <c r="C25" s="5" t="n">
        <v>-22031</v>
      </c>
    </row>
    <row r="26">
      <c r="A26" s="3" t="inlineStr">
        <is>
          <t>Cash flows from financing activities</t>
        </is>
      </c>
      <c r="B26" s="4" t="inlineStr">
        <is>
          <t xml:space="preserve"> </t>
        </is>
      </c>
      <c r="C26" s="4" t="inlineStr">
        <is>
          <t xml:space="preserve"> </t>
        </is>
      </c>
    </row>
    <row r="27">
      <c r="A27" s="4" t="inlineStr">
        <is>
          <t>Payments on long-term debt</t>
        </is>
      </c>
      <c r="B27" s="5" t="n">
        <v>-480</v>
      </c>
      <c r="C27" s="5" t="n">
        <v>-568</v>
      </c>
    </row>
    <row r="28">
      <c r="A28" s="4" t="inlineStr">
        <is>
          <t>Payments of debt issuance costs</t>
        </is>
      </c>
      <c r="B28" s="5" t="n">
        <v>-18</v>
      </c>
      <c r="C28" s="4" t="inlineStr">
        <is>
          <t xml:space="preserve"> </t>
        </is>
      </c>
    </row>
    <row r="29">
      <c r="A29" s="4" t="inlineStr">
        <is>
          <t>Proceeds from issuance of common stock, net of issuance costs</t>
        </is>
      </c>
      <c r="B29" s="4" t="inlineStr">
        <is>
          <t xml:space="preserve"> </t>
        </is>
      </c>
      <c r="C29" s="5" t="n">
        <v>68453</v>
      </c>
    </row>
    <row r="30">
      <c r="A30" s="4" t="inlineStr">
        <is>
          <t>Proceeds from exercise of options</t>
        </is>
      </c>
      <c r="B30" s="5" t="n">
        <v>3188</v>
      </c>
      <c r="C30" s="5" t="n">
        <v>2535</v>
      </c>
    </row>
    <row r="31">
      <c r="A31" s="4" t="inlineStr">
        <is>
          <t>RSU vesting, taxes paid</t>
        </is>
      </c>
      <c r="B31" s="5" t="n">
        <v>-423</v>
      </c>
      <c r="C31" s="4" t="inlineStr">
        <is>
          <t xml:space="preserve"> </t>
        </is>
      </c>
    </row>
    <row r="32">
      <c r="A32" s="4" t="inlineStr">
        <is>
          <t>Proceeds from employee stock purchase plan</t>
        </is>
      </c>
      <c r="B32" s="5" t="n">
        <v>403</v>
      </c>
      <c r="C32" s="5" t="n">
        <v>560</v>
      </c>
    </row>
    <row r="33">
      <c r="A33" s="4" t="inlineStr">
        <is>
          <t>Payments on earnout liability</t>
        </is>
      </c>
      <c r="B33" s="5" t="n">
        <v>-2000</v>
      </c>
      <c r="C33" s="5" t="n">
        <v>-5500</v>
      </c>
    </row>
    <row r="34">
      <c r="A34" s="4" t="inlineStr">
        <is>
          <t>Net cash provided by financing activities</t>
        </is>
      </c>
      <c r="B34" s="5" t="n">
        <v>670</v>
      </c>
      <c r="C34" s="5" t="n">
        <v>65480</v>
      </c>
    </row>
    <row r="35">
      <c r="A35" s="4" t="inlineStr">
        <is>
          <t>Effect of exchange rate changes on cash and cash equivalents</t>
        </is>
      </c>
      <c r="B35" s="5" t="n">
        <v>-221</v>
      </c>
      <c r="C35" s="5" t="n">
        <v>549</v>
      </c>
    </row>
    <row r="36">
      <c r="A36" s="4" t="inlineStr">
        <is>
          <t>Net decrease in cash and cash equivalents</t>
        </is>
      </c>
      <c r="B36" s="5" t="n">
        <v>-36494</v>
      </c>
      <c r="C36" s="5" t="n">
        <v>-3519</v>
      </c>
    </row>
    <row r="37">
      <c r="A37" s="4" t="inlineStr">
        <is>
          <t>Cash and cash equivalents at beginning of period</t>
        </is>
      </c>
      <c r="B37" s="5" t="n">
        <v>75639</v>
      </c>
      <c r="C37" s="5" t="n">
        <v>38468</v>
      </c>
    </row>
    <row r="38">
      <c r="A38" s="4" t="inlineStr">
        <is>
          <t>Cash and cash equivalents at end of period</t>
        </is>
      </c>
      <c r="B38" s="5" t="n">
        <v>39145</v>
      </c>
      <c r="C38" s="5" t="n">
        <v>34949</v>
      </c>
    </row>
    <row r="39">
      <c r="A39" s="3" t="inlineStr">
        <is>
          <t>Supplemental disclosures of cash flow information:</t>
        </is>
      </c>
      <c r="B39" s="4" t="inlineStr">
        <is>
          <t xml:space="preserve"> </t>
        </is>
      </c>
      <c r="C39" s="4" t="inlineStr">
        <is>
          <t xml:space="preserve"> </t>
        </is>
      </c>
    </row>
    <row r="40">
      <c r="A40" s="4" t="inlineStr">
        <is>
          <t>Restricted cash</t>
        </is>
      </c>
      <c r="B40" s="4" t="inlineStr">
        <is>
          <t xml:space="preserve"> </t>
        </is>
      </c>
      <c r="C40" s="5" t="n">
        <v>1000</v>
      </c>
    </row>
    <row r="41">
      <c r="A41" s="4" t="inlineStr">
        <is>
          <t>Cash paid for income taxes</t>
        </is>
      </c>
      <c r="B41" s="5" t="n">
        <v>1190</v>
      </c>
      <c r="C41" s="5" t="n">
        <v>610</v>
      </c>
    </row>
    <row r="42">
      <c r="A42" s="4" t="inlineStr">
        <is>
          <t>Cash paid for interest</t>
        </is>
      </c>
      <c r="B42" s="5" t="n">
        <v>8717</v>
      </c>
      <c r="C42" s="5" t="n">
        <v>3342</v>
      </c>
    </row>
    <row r="43">
      <c r="A43" s="4" t="inlineStr">
        <is>
          <t>Purchase of property and equipment included in accounts payable</t>
        </is>
      </c>
      <c r="B43" s="6" t="n">
        <v>3152</v>
      </c>
      <c r="C43" s="6" t="n">
        <v>48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usiness and Basis of Presentation</t>
        </is>
      </c>
      <c r="B4" s="4" t="inlineStr">
        <is>
          <t>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fracture fixation, forefoot or hallux valgus - which includes bunion and hammertoe, ankle, flatfoot or progressive collapsing foot deformity, charcot foot and orthobiologics. P28 is a United States (“U.S.”) based company incorporated in the State of Delaware, with headquarters in Englewood, Colorado. Our sales representatives and distributors are located globally with the majority concentrated in the U.S., Australia, South Africa, and the United Kingdom. 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3, which include a complete set of footnote disclosures, including our significant accounting policies. The audited Consolidated Financial Statements and notes thereto for the year ended December 31, 2023, are included in the Amended 2023 Annual Report. The results for interim periods are not necessarily indicative of the results that may be expected for a full fiscal year or for any other future period.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ies, interest rate swap valuation, ​ 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income (loss), a separate component of stockholders’ equity. Transactions made in a currency other than the functional currency are remeasured to the functional currency at the exchange rates on the dates of the transactions. Foreign exchange gains and losses are recorded within Other income (expense), net on the consolidated statements of operations and comprehensive loss. ​ Significant Accounting Policies There have been no changes in the Company’s significant accounting policies as disclosed in Note 2 to our audited Consolidated Financial Statements included in our Amended 2023 Annual Report on Form 10-K/A. Recently Issued Accounting Pronouncements In October 2023, the Financial Accounting Standards Board ("FASB") issued Accounting Standards Update ("ASU") 2023-06, Disclosure Improvements: Codification Amendments in Response to the SEC’s Disclosure Update and Simplification Initiative.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Consolidated Financial Statements and related disclosures. In November 2023, the FASB issued ASU 2023-07, Segment Reporting (Topic 280): Improvements to Reportable Segment Disclosures ("ASU 2023-07"), which provides amendments to improve reportable segment disclosures requirements. The amendments in ASU 2023-07 are effective for fiscal years beginning after December 15, 2023 , and interim periods within fiscal years beginning after December 15, 2024, wi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1:21Z</dcterms:created>
  <dcterms:modified xmlns:dcterms="http://purl.org/dc/terms/" xmlns:xsi="http://www.w3.org/2001/XMLSchema-instance" xsi:type="dcterms:W3CDTF">2024-11-12T21:01:21Z</dcterms:modified>
</cp:coreProperties>
</file>